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General and Summary of" sheetId="7" r:id="rId7"/>
    <s:sheet name="Note 2 - Inventories" sheetId="8" r:id="rId8"/>
    <s:sheet name="Note 3 - Restructuring" sheetId="9" r:id="rId9"/>
    <s:sheet name="Note 4 - Asset Impairment" sheetId="10" r:id="rId10"/>
    <s:sheet name="Note 5 - Commitments and Contin" sheetId="11" r:id="rId11"/>
    <s:sheet name="Note 6 - Earnings (Loss) Per Sh" sheetId="12" r:id="rId12"/>
    <s:sheet name="Note 7 - Taxes" sheetId="13" r:id="rId13"/>
    <s:sheet name="Note 8 - Business Segments" sheetId="14" r:id="rId14"/>
    <s:sheet name="Significant Accounting Policies" sheetId="15" r:id="rId15"/>
    <s:sheet name="Note 2 - Inventories (Tables)" sheetId="16" r:id="rId16"/>
    <s:sheet name="Note 3 - Restructuring (Tables)" sheetId="17" r:id="rId17"/>
    <s:sheet name="Note 4 - Asset Impairment (Tabl" sheetId="18" r:id="rId18"/>
    <s:sheet name="Note 5 - Commitments and Cont19" sheetId="19" r:id="rId19"/>
    <s:sheet name="Note 6 - Earnings (Loss) Per 20" sheetId="20" r:id="rId20"/>
    <s:sheet name="Note 8 - Business Segments (Tab" sheetId="21" r:id="rId21"/>
    <s:sheet name="Note 1 - General and Summary 22" sheetId="22" r:id="rId22"/>
    <s:sheet name="Note 2 - Inventories (Details T" sheetId="23" r:id="rId23"/>
    <s:sheet name="Note 2 - Inventories (Details)" sheetId="24" r:id="rId24"/>
    <s:sheet name="Note 3 - Summary of Compensatio" sheetId="25" r:id="rId25"/>
    <s:sheet name="Note 3 - Restructuring Charges " sheetId="26" r:id="rId26"/>
    <s:sheet name="Note 4 - Impairment Charges (De" sheetId="27" r:id="rId27"/>
    <s:sheet name="Note 5 - Commitments and Cont28" sheetId="28" r:id="rId28"/>
    <s:sheet name="Note 5 - Changes Warranty Liabi" sheetId="29" r:id="rId29"/>
    <s:sheet name="Note 5 - Charges for National H" sheetId="30" r:id="rId30"/>
    <s:sheet name="Note 6 - Reconciliation of Basi" sheetId="31" r:id="rId31"/>
    <s:sheet name="Note 7 - Taxes (Details Textual" sheetId="32" r:id="rId32"/>
    <s:sheet name="Note 8 - Business Segments (Det" sheetId="33" r:id="rId33"/>
    <s:sheet name="Note 8 - Segment Reporting Info" sheetId="34" r:id="rId34"/>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Sep. 30, 2015</t>
  </si>
  <si>
    <t>Oct. 30, 2015</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 assets:</t>
  </si>
  <si>
    <t>Cash and cash equivalents</t>
  </si>
  <si>
    <t>Accounts receivable, less allowance of $130 and $144</t>
  </si>
  <si>
    <t>Inventories</t>
  </si>
  <si>
    <t>Deferred income tax assets</t>
  </si>
  <si>
    <t>Income taxes receivable</t>
  </si>
  <si>
    <t xml:space="preserve"> </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Common stock, $0.01 par value; 40,000 shares authorized; 34,275 and 34,094 outstanding</t>
  </si>
  <si>
    <t>Additional paid-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Sep. 30, 2014</t>
  </si>
  <si>
    <t>Sales</t>
  </si>
  <si>
    <t>Cost of products sold</t>
  </si>
  <si>
    <t>Inventory impairment</t>
  </si>
  <si>
    <t>Gross profit</t>
  </si>
  <si>
    <t>Operating expenses:</t>
  </si>
  <si>
    <t>Research and development</t>
  </si>
  <si>
    <t>Selling, general and administrative</t>
  </si>
  <si>
    <t>Manufacturing process reengineering</t>
  </si>
  <si>
    <t>Total operating expenses</t>
  </si>
  <si>
    <t>Operating income (loss)</t>
  </si>
  <si>
    <t>Other income (expense):</t>
  </si>
  <si>
    <t>Interest expense</t>
  </si>
  <si>
    <t>Interest and other income</t>
  </si>
  <si>
    <t>Total other income (expense)</t>
  </si>
  <si>
    <t>Income (loss) before taxes</t>
  </si>
  <si>
    <t>Taxes</t>
  </si>
  <si>
    <t>Net income (loss)</t>
  </si>
  <si>
    <t>Less: net loss attributable to non-controlling interest</t>
  </si>
  <si>
    <t>Net income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Gain on disposal of assets</t>
  </si>
  <si>
    <t>Asset impairment</t>
  </si>
  <si>
    <t>Expense from changes in fair value of contingent consideration</t>
  </si>
  <si>
    <t>Tax expense related to stock incentive plan transactions</t>
  </si>
  <si>
    <t>Deferred income taxes</t>
  </si>
  <si>
    <t>Stock based compensation related to stock awards</t>
  </si>
  <si>
    <t>Decrease (increase) in operating assets:</t>
  </si>
  <si>
    <t>Accounts receivable</t>
  </si>
  <si>
    <t>Increase (decrease) in operating liabilities:</t>
  </si>
  <si>
    <t>Taxes on income</t>
  </si>
  <si>
    <t>Total adjustments</t>
  </si>
  <si>
    <t>Net cash provided by (used in) operating activities</t>
  </si>
  <si>
    <t>Cash flows from investing activities:</t>
  </si>
  <si>
    <t>Purchases of property, plant and equipment</t>
  </si>
  <si>
    <t>Proceeds from sale of property, plant and equipment and assets held for sale</t>
  </si>
  <si>
    <t>Net cash used in investing activities</t>
  </si>
  <si>
    <t>Cash flows from financing activities:</t>
  </si>
  <si>
    <t>Borrowings under credit facilities</t>
  </si>
  <si>
    <t>Payments on credit facilities</t>
  </si>
  <si>
    <t>Purchase and retirement of common stock</t>
  </si>
  <si>
    <t>Payments on long-term debt</t>
  </si>
  <si>
    <t>Net cash (used in) the exercise, vesting or cancellation of stock incentive awards</t>
  </si>
  <si>
    <t>Cash paid related to tax impact of stock incentive plan transactions</t>
  </si>
  <si>
    <t>Payment of contingent consideration on acquisitions</t>
  </si>
  <si>
    <t>Payment of dividends</t>
  </si>
  <si>
    <t>Net cash used in financing activities</t>
  </si>
  <si>
    <t>Net decrease in cash and cash equivalents</t>
  </si>
  <si>
    <t>Cash and cash equivalents at beginning of period</t>
  </si>
  <si>
    <t>Cash and cash equivalents at end of period</t>
  </si>
  <si>
    <t>Condensed Consolidated Statement of Shareholders' Equity (Unaudited) - 9 months ended Sep. 30, 2015 - USD ($) shares in Thousands, $ in Thousands</t>
  </si>
  <si>
    <t>Common Stock [Member]</t>
  </si>
  <si>
    <t>Additional Paid-in Capital [Member]</t>
  </si>
  <si>
    <t>Retained Earnings [Member]</t>
  </si>
  <si>
    <t>Noncontrolling Interest [Member]</t>
  </si>
  <si>
    <t>Total</t>
  </si>
  <si>
    <t>Balance (in shares) at Dec. 31, 2014</t>
  </si>
  <si>
    <t>Balance at Dec. 31, 2014</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Dividends declared and paid ($0.05 per share)</t>
  </si>
  <si>
    <t>Balance at September 30, 2015 (in shares) at Sep. 30, 2015</t>
  </si>
  <si>
    <t>Balance at September 30, 2015 at Sep. 30, 2015</t>
  </si>
  <si>
    <t>Note 1 - General and Summary of Accounting Policies</t>
  </si>
  <si>
    <t>Notes to Financial Statements</t>
  </si>
  <si>
    <t>Business Description and Accounting Policies [Text Block]</t>
  </si>
  <si>
    <t xml:space="preserve">NOTE 1 - GENERAL AND SUMMARY OF ACCOUNTING POLICIES For a description of key accounting policies followed, refer to the notes to the Spartan Motors, Inc. (the “Company”, “we” or “us”) consolidated financial statements for the year ended December 31, 2014, included in our Annual Report on Form 10-K filed with the Securities and Exchange Commission on March 5, 2015. There have been no changes in such accounting policies as of the date of this report. We have two wholly-owned operating subsidiaries: Spartan Motors USA, Inc. (“Spartan USA”), with locations in Charlotte, Michigan; Brandon, South Dakota; and Ephrata, Pennsylvania, and Utilimaster Corporation (“Utilimaster”), located in Bristol and Wakarusa, Indiana. On July 1, 2015 our Charlotte, Michigan location (formerly Spartan Motors Chassis, Inc.) and our Ephrata, Pennsylvania location (formerly Crimson Fire Aerials, Inc.) were merged into Spartan USA. Our Charlotte, Michigan location manufactures heavy duty chassis and vehicles and supplies aftermarket parts and services under the Spartan Chassis and Spartan ERV brand names. Our Brandon, South Dakota and Ephrata, Pennsylvania locations manufacture emergency response vehicles under the Spartan ERV brand name, while our Bristol and Wakarusa, Indiana locations manufacture delivery and service vehicles and supply related aftermarket parts and services under the Utilimaster brand name. Spartan USA is a participant in Spartan-Gimaex Innovations, LLC (“Spartan-Gimaex”), a 50/50 joint venture with Gimaex Holding, Inc. Spartan-Gimaex is reported as a consolidated subsidiary of Spartan Motors, Inc. In February 2015, Spartan USA and Gimaex Holding, Inc. mutually agreed to begin discussions regarding the dissolution of the joint venture. In June 2015, Spartan USA and Gimaex Holding, Inc. entered into court proceedings to determine the terms of the dissolution. The accompanying unaudited interim condensed consolidated financial statements reflect all normal and recurring adjustments that are necessary for the fair presentation of our financial position as of September 30, 2015, the results of operations for the three and six month periods ended September 30, 2015 and the cash flows for the three and nine month periods ended September 30, 2015, and should be read in conjunction with the audited consolidated financial statements and footnotes included in our Annual Report on Form 10-K for the year ended December 31, 2014. The results of operations for the three and nine months ended September 30, 2015 are not necessarily indicative of the results to be expected for the full year.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fixed and variable rate debt instruments approximate their fair value at September 30, 2015 and December 31, 2014. Certain engineering costs related to routine product changes, that were formerly classified within Research and development expense, have been classified within Cost of products sold on the Condensed Consolidated Statements of Operations for the three and nine months ended September 30, 2015 in order to more consistently align the results of our individual business units. Expenses of $2,059 and $5,794 for the three and nine months ended September 30, 2014 have been reclassified accordingly. Certain other immaterial amounts in the prior periods’ financial statements have been reclassified to conform to the current period’s presentation. These reclassifications had no impact on previously reported Net income (loss) or Total shareholders’ equity. Recently issued accounting standard In July 2015, the FASB issued Accounting Standards Update 2015-11, Inventory (Topic 330) – Simplifying the Measurement of Inventory 8 SPARTAN MOTORS, INC. AND SUBSIDIARIES NOTES TO CONDENSED CONSOLIDATED FINANCIAL STATEMENTS (Amounts in thousands, except per share data)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t>
  </si>
  <si>
    <t>Inventory Disclosure [Text Block]</t>
  </si>
  <si>
    <t>NOTE 2 – INVENTORIES Inventories are summarized as follows: September 30, December 31, 201 5 201 4 Finished goods $ 11,133 $ 16,981 Work in process 28,398 16,698 Raw materials and purchased components 42,002 41,072 Reserve for slow-moving inventory (3,000 ) (3,588 ) $ 78,533 $ 71,163 We have a number of demonstration units as part of our sales and training program. These demonstration units are included in the “Finished goods” line item above. The net carrying amount was $3,668 and $8,718 at September 30, 2015 and December 31, 2014.</t>
  </si>
  <si>
    <t>Note 3 - Restructuring</t>
  </si>
  <si>
    <t>Restructuring and Related Activities Disclosure [Text Block]</t>
  </si>
  <si>
    <t xml:space="preserve">NOTE 3 – RESTRUCTURING During 2015, we incurred restructuring charges related to the relocation of our Ocala, Florida manufacturing operations to our Charlotte, Michigan and Brandon, South Dakota facilities, along with efforts undertaken to upgrade production processes at our Brandon, South Dakota and Ephrata, Pennsylvania locations. 9 SPARTAN MOTORS, INC. AND SUBSIDIARIES NOTES TO CONDENSED CONSOLIDATED FINANCIAL STATEMENTS (Amounts in thousands, except per share data) Restructuring charges included in our Consolidated Statements of Operations through September 30, 2015, which were all related to our Emergency Response Vehicles segment, are as follows: Cost of products sold Inventory impairment $ 290 Production relocation 174 Total cost of products sold 464 General and Administrative Manufacturing process reengineering 1,965 Total restructuring $ 2,429 The following table provides a summary of the compensation related charges incurred through September 30, 2015 as part of our restructuring initiatives, along with the related outstanding balances to be paid in relation to those expenses. Severance Balance January 1, 2015 $ 165 Accrual for severance - Payments and adjustments made in period 158 Balance March 31, 2015 $ 7 Accrual for severance - Payments and adjustments made in period 7 Balance June 30, 2015 $ - </t>
  </si>
  <si>
    <t>Note 4 - Asset Impairment</t>
  </si>
  <si>
    <t>Asset Impairment Charges [Text Block]</t>
  </si>
  <si>
    <t xml:space="preserve">NOTE 4 – ASSET IMPAIRMENTS We review our finite-lived and indefinite-lived intangible assets, along with all other long-lived assets that have finite lives, for impairment whenever events or changes in circumstances indicate that their carrying amounts may not be recoverable. During the three months ended September 30, 2015, we determined that, based on updated sales forecasts for our Classic line of emergency response vehicles, it is more likely than not that our Classic Fire trade name intangible asset is impaired. Accordingly, we conducted an impairment test by comparing the discounted future cash flows expected to result from our ownership of the trade name with its carrying cost at September 30, 2015. The result of this analysis showed that the carrying cost of the Classic Fire trade name exceeded its fair value. When reviewing long-lived assets for impairment, we group our long-lived assets with other assets and liabilities at the lowest level for which identifiable cash flows are largely independent of the cash flows of other assets and liabilities. During the three months ended September 30, 2015, we determined that an asset group related to certain locations of our Emergency Response Vehicles segment may be impaired due to operating losses recorded in recent years, along with uncertainty regarding future financial performance at these locations. Accordingly, we conducted an impairment test on this asset group as of September 30, 2015 by comparing the non-discounted cash flows expected to result from the use and eventual disposition of the asset group with its carrying value, resulting in a determination that the asset group is impaired. We estimated the fair value of our tangible long-lived assets of this asset group based on assessments or recent sale prices of similar assets. We estimated the fair value of the intangible assets of this asset group by determining the discounted cash flows associated with benefits that we will receive or expenses we will avoid as a result of our ownership of these intangible assets. Impairment charges recorded within Cost of goods sold and General and administrative in the Condensed Consolidated Statement of Operations to adjust the carrying cost of these long-lived tangible and intangible assets to their estimated fair value at September 30, 2015 are as follows: Cost of goods sold Asset Description Impairment Charge Machinery &amp; Equipment $ 1,013 General and administrative Asset Description Impairment Charge Office &amp; computer equipment $ 228 Customer relationships 224 Non-patented technology 209 Classic Fire trade name 560 Total General and administrative $ 1,221 </t>
  </si>
  <si>
    <t>Note 5 - Commitments and Contingent Liabilities</t>
  </si>
  <si>
    <t>Commitments and Contingencies Disclosure [Text Block]</t>
  </si>
  <si>
    <t xml:space="preserve">NOTE 5 - COMMITMENTS AND CONTINGENT LIABILITIES Under the terms of our credit agreement with our banks, we have the ability to issue letters of credit totaling $20,000. At September 30, 2015 and December 31, 2014, we had outstanding letters of credit totaling $1,338 and $4,742 related to certain emergency response vehicle contracts and our workers compensation insurance. At September 30, 2015, we and our subsidiaries were parties, both as plaintiff and defendant, to a number of lawsuits and claims arising out of the normal course of our businesses. In the opinion of management, our financial position, future operating results or cash flows will not be materially affected by the final outcome of these legal proceedings. Chassis Agreements Utilimaster is party to chassis bailment inventory agreements with General Motors Company (“GM”) and Chrysler Group, LLC (“Chrysler”) which allow GM and Chrysler to draw up to $10,000 against our revolving credit line for chassis placed at Utilimaster. As a result of these agreements, there was $1,628 and $3,043 outstanding on our revolving credit line at September 30, 2015 and December 31, 2014. Under the terms of the bailment inventory agreements, these chassis never become the property of Utilimaster, and the amount drawn against the credit line will be repaid by a GM or Chrysler dealer at the time an order is placed for a Utilimaster body, utilizing a GM or Chrysler chassis. As such, the chassis, and the related draw on the line of credit, are not reflected in the accompanying Consolidated Balance Sheets. Contingent Consideration In connection with the acquisition of Utilimaster in November 2009, we incurred contingent obligations in the form of certain performance-based earn-out payments, up to an aggregate maximum amount of $7,000. Through March 31, 2015, we made earn-out payments totaling $6,569, including $1,500 paid in the first quarter of 2015. No further payments are due under this contingent obligation. 11 SPARTAN MOTORS, INC. AND SUBSIDIARIES NOTES TO CONDENSED CONSOLIDATED FINANCIAL STATEMENTS (Amounts in thousands, except per share data) Warranty Related Our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nine months ended September 30, 2015 and 2014 were as follows: 2015 2014 Balance of accrued warranty at January 1 $ 9,237 $ 7,579 Warranties issued during the period 3,413 4,323 Cash settlements made during the period (5,297 ) (3,238 ) Changes in liability for pre-existing warranties during the period, including expirations 3,886 824 Balance of accrued warranty at September 30 $ 11,239 $ 9,488 Spartan-Gimaex joint venture In February 2015, Spartan USA and Gimaex Holding, Inc. mutually agreed to begin discussions regarding the dissolution of the Spartan-Gimaex joint venture. In June 2015, Spartan USA and Gimaex Holding, Inc. entered into court proceedings to determine the terms of the dissolution. Costs associated with the wind-down will be impacted by the final dissolution agreement. Accordingly, we are unable to estimate the cost of the wind-down at this time. Spartan USA and Gimaex Holding, Inc. are expected to share any costs associated with the wind-down on an equal share basis. National Highway Traffic Safety Administration (“NHTSA”) penalty In July 2015, we entered into a settlement agreement with the NHTSA pertaining to our early warning and defect reporting. Under the terms of the agreement we will pay a fine of $1,000 in equal installments over three years, and will complete performance obligations including compliance and regulatory practice improvements, industry outreach, and recalls to remedy safety defects in certain of our chassis. The following table presents the charges recorded in the Condensed Consolidated Statement of Operations during the nine months ended September 30, 2015 as a result of this agreement: Cost of products sold $ 1,269 Selling, general and administrative 1,000 $ 2,269 </t>
  </si>
  <si>
    <t>Note 6 - Earnings (Loss) Per Share</t>
  </si>
  <si>
    <t>Earnings Per Share [Text Block]</t>
  </si>
  <si>
    <t>NOTE 6 – EARNINGS (LOSS) PER SHARE The following table presents a reconciliation of the weighted average shares outstanding used in the Net earnings (loss) per share (“EPS”) calculation: Three Months Ended September 30, Nine Months Ended September 30, 2015 2014 2015 2014 Basic weighted average common shares outstanding 33,885 34,246 33,806 34,303 Effect of dilutive stock options - 3 - 6 Diluted weighted average common shares outstanding 33,885 34,249 33,806 34,309 Anti-dilutive stock awards: Restricted stock 405 - 408 - Stock options - 171 - 180 405 171 408 180 Stock awards noted as anti-dilutive were not included in the basic (Restricted stock awards) and diluted (Stock option awards) weighted average common shares outstanding. Although these stock awards were not included in the Company’s calculation of basic or diluted EPS, they may have a dilutive effect on the EPS calculation in future periods if the price of the common stock increases or we report net income.</t>
  </si>
  <si>
    <t>Note 7 - Taxes</t>
  </si>
  <si>
    <t>Income Tax Disclosure [Text Block]</t>
  </si>
  <si>
    <t>N OTE 7 – TAXES Our effective tax rate was (894.7)% and 24.0% for the three months ended September 30, 2015 and 2014. Our effective rate for the three months ended September 30, 2015 differs from the statutory rate primarily due to a $3,151 deferred tax asset valuation allowance that was recorded during the quarter. Our effective rate for the three months ended September 30, 2014 differs from the statutory rate mainly as a result of a $711 reduction to our reserve for unrecognized tax benefits due to the expiration of certain statutes of limitations. Our effective tax rate was (185.3%) and (72.3%) for the nine months ended September 30, 2015 and 2014. Our effective tax rate for the nine months ended September 30, 2015 differs from the statutory rate primarily due to a $3,151 deferred tax asset valuation allowance that was recorded during the quarter ended September 30, 2015. Our effective tax rate for the nine months ended September 30, 2014 differed from the statutory rate mainly as a result of a $711 reduction to our reserve for unrecognized tax benefits recorded during the third quarter of 2014 due to the expiration of certain statutes of limitations. We recognize deferred income tax assets and liabilities based upon our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our tax returns but which have not yet been recognized as an expense in our financial statements. Deferred tax assets generally represent tax deductions or credits that will be reflected in future tax returns for which we have already recorded a tax benefit in our consolidated financial statements.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At September 30, 2015 we recorded a valuation allowance of $3,151, representing the portion of our deferred tax assets, net of the deferred tax liabilities that, based on an assessment of available positive and negative evidence, may not be realizable in future periods. We will continue to evaluate whether the valuation allowance is needed in future reporting periods. It is possible that sufficient positive evidence, including sustained profitability, may become available in future periods to reach a conclusion that all or part of the valuation allowance could be reversed.</t>
  </si>
  <si>
    <t>Note 8 - Business Segments</t>
  </si>
  <si>
    <t>Segment Reporting Disclosure [Text Block]</t>
  </si>
  <si>
    <t xml:space="preserve">N OTE 8 - BUSINESS SEGMENTS We identify our reportable segments based on management structure and the financial data utilized by the chief operating decision makers to assess segment performance and allocate resources among our operating units. We have three reportable segments: Emergency Response Vehicles, Delivery and Service Vehicles, and Specialty Chassis and Vehicles. Our Emergency Response Vehicles segment manufactures chassis and complete vehicles for the emergency response market with operations in Charlotte, Michigan; Brandon, South Dakota; and Ephrata, Pennsylvania. Our Delivery and Service Vehicles segment manufactures walk-in vans and truck bodies at our Bristol and Wakarusa, Indiana facilities, and distributes related aftermarket parts for vehicles used in delivery and service businesses. Our Specialty Chassis and Vehicles segment is comprised of the Spartan USA operations located in Charlotte, Michigan that engineer and manufacture motor home chassis and defense and other specialty vehicles and distribute aftermarket parts and assemblies related to motor homes, defense vehicles and emergency response vehicles. Appropriate expense amounts are allocated to the three reportable segments and are included in their reported operating income or loss. 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 to assess segment performance and allocate resources, and accordingly, are excluded from the segment results presented below. Intercompany transactions between operating segments were immaterial in all periods presented. Three Months Ended September 30, 2015 Emergency Response Vehicles Delivery &amp; Service Vehicles Specialty Chassis &amp; Vehicles Other Consolidated Emergency Response Vehicles Sales $ 42,030 $ - $ - $ - $ 42,030 Delivery &amp; Service Vehicles Sales - 45,526 - - 45,526 Motorhome Chassis Sales - - 32,367 - 32,367 Other Specialty Chassis and Vehicles Sales - - 2,388 - 2,388 Aftermarket Parts and Assemblies Sales - 8,711 5,550 - 14,261 Total Sales $ 42,030 $ 54,237 $ 40,305 $ - $ 136,572 Depreciation and Amortization Expense $ 263 $ 928 $ 105 $ 576 $ 1,872 Operating Income (Loss) $ (5,991 ) $ 4,064 $ 2,776 $ (1,307 ) $ (458 ) Segment Assets $ 70,011 $ 83,945 $ 23,820 $ 70,709 $ 248,485 Capital Expenditures $ 119 $ 200 $ 260 $ 549 $ 1,128 14 SPARTAN MOTORS, INC. AND SUBSIDIARIES NOTES TO CONDENSED CONSOLIDATED FINANCIAL STATEMENTS (Amounts in thousands, except per share data) Three Months Ended September 30, 2014 Emergency Response Vehicles Delivery &amp; Service Vehicles Specialty Chassis &amp; Vehicles Other Consolidated Emergency Response Vehicles Sales $ 60,656 $ - $ - $ - $ 60,656 Delivery &amp; Service Vehicles Sales - 44,739 - - 44,739 Motorhome Chassis Sales - - 23,370 - 23,370 Other Specialty Chassis and Vehicles Sales - - 2,536 - 2,536 Aftermarket Parts and Assemblies Sales - 7,730 5,208 - 12,938 Total Sales $ 60,656 $ 52,469 $ 31,114 $ - $ 144,239 Depreciation and Amortization Expense $ 282 $ 1,121 $ 94 $ 609 $ 2,106 Operating Income (Loss) $ 1,658 $ 1,845 $ 2,930 $ (2,166 ) $ 4,267 Segment Assets $ 86,856 $ 69,806 $ 22,982 $ 71,239 $ 250,883 Capital Expenditures $ 6 $ 178 $ 149 $ 369 $ 702 Nine Months Ended September 30, 2015 Emergency Response Vehicles Delivery &amp; Service Vehicles Specialty Chassis &amp; Vehicles Other Consolidated Emergency Response Vehicles Sales $ 146,484 $ - $ - $ - $ 146,484 Delivery &amp; Service Vehicles Sales - 138,596 - - 138,596 Motorhome Chassis Sales - - 75,431 - 75,431 Other Specialty Chassis and Vehicles Sales - - 10,829 - 10,829 Aftermarket Parts and Assemblies Sales - 23,371 15,056 - 38,427 Total Sales $ 146,484 $ 161,967 $ 101,316 $ - $ 409,767 Depreciation and Amortization Expense $ 707 $ 2,732 $ 299 $ 1,709 $ 5,447 Operating Income (Loss) $ (12,598 ) $ 10,006 $ 5,733 $ (5,612 ) $ (2,471 ) Segment Assets $ 70,011 $ 83,945 $ 23,820 $ 70,709 $ 248,485 Capital Expenditures $ 885 $ 706 $ 577 $ 1,435 $ 3,603 15 SPARTAN MOTORS, INC. AND SUBSIDIARIES NOTES TO CONDENSED CONSOLIDATED FINANCIAL STATEMENTS (Amounts in thousands, except per share data) Nine Months Ended September 30, 2014 Emergency Response Vehicles Delivery &amp; Service Vehicles Specialty Chassis &amp; Vehicles Other Consolidated Emergency Response Vehicles Sales $ 138,716 $ - $ - $ - $ 138,716 Delivery &amp; Service Vehicles Sales - 148,350 - - 148,350 Motorhome Chassis Sales - - 62,953 - 62,953 Other Specialty Chassis and Vehicles Sales - - 6,732 - 6,732 Aftermarket Parts and Assemblies Sales - 18,829 12,413 - 31,242 Total Sales $ 138,716 $ 167,179 $ 82,098 $ - $ 387,993 Depreciation and Amortization Expense $ 790 $ 3,357 $ 575 $ 1,802 $ 6,524 Operating Income (Loss) $ (3,468 ) $ 6,124 $ 4,989 $ (6,889 ) $ 756 Segment Assets $ 86,856 $ 69,806 $ 22,982 $ 71,239 $ 250,883 Capital Expenditures $ 248 $ 548 $ 316 $ 1,457 $ 2,569 </t>
  </si>
  <si>
    <t>Significant Accounting Policies (Policies)</t>
  </si>
  <si>
    <t>Accounting Policies [Abstract]</t>
  </si>
  <si>
    <t>New Accounting Pronouncements, Policy [Policy Text Block]</t>
  </si>
  <si>
    <t xml:space="preserve">Recently issued accounting standard In July 2015, the FASB issued Accounting Standards Update 2015-11, Inventory (Topic 330) – Simplifying the Measurement of Inventory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 (Tables)</t>
  </si>
  <si>
    <t>Notes Tables</t>
  </si>
  <si>
    <t>Schedule of Inventory, Current [Table Text Block]</t>
  </si>
  <si>
    <t xml:space="preserve"> September 30, December 31, 201 5 201 4 Finished goods $ 11,133 $ 16,981 Work in process 28,398 16,698 Raw materials and purchased components 42,002 41,072 Reserve for slow-moving inventory (3,000 ) (3,588 ) $ 78,533 $ 71,163 </t>
  </si>
  <si>
    <t>Note 3 - Restructuring (Tables)</t>
  </si>
  <si>
    <t>Emergency Response Vehicles [Member]</t>
  </si>
  <si>
    <t>Schedule of Restructuring Reserve by Type of Cost [Table Text Block]</t>
  </si>
  <si>
    <t xml:space="preserve"> Severance Balance January 1, 2015 $ 165 Accrual for severance - Payments and adjustments made in period 158 Balance March 31, 2015 $ 7 Accrual for severance - Payments and adjustments made in period 7 Balance June 30, 2015 $ - </t>
  </si>
  <si>
    <t>Restructuring and Related Costs [Table Text Block]</t>
  </si>
  <si>
    <t xml:space="preserve"> Cost of products sold Inventory impairment $ 290 Production relocation 174 Total cost of products sold 464 General and Administrative Manufacturing process reengineering 1,965 Total restructuring $ 2,429 </t>
  </si>
  <si>
    <t>Note 4 - Asset Impairment (Tables)</t>
  </si>
  <si>
    <t>Details of Impairment of Long-Lived Assets Held and Used by Asset [Table Text Block]</t>
  </si>
  <si>
    <t xml:space="preserve"> Cost of goods sold Asset Description Impairment Charge Machinery &amp; Equipment $ 1,013 General and administrative Asset Description Impairment Charge Office &amp; computer equipment $ 228 Customer relationships 224 Non-patented technology 209 Classic Fire trade name 560 Total General and administrative $ 1,221 </t>
  </si>
  <si>
    <t>Note 5 - Commitments and Contingent Liabilities (Tables)</t>
  </si>
  <si>
    <t>Schedule of Product Warranty Liability [Table Text Block]</t>
  </si>
  <si>
    <t xml:space="preserve"> 2015 2014 Balance of accrued warranty at January 1 $ 9,237 $ 7,579 Warranties issued during the period 3,413 4,323 Cash settlements made during the period (5,297 ) (3,238 ) Changes in liability for pre-existing warranties during the period, including expirations 3,886 824 Balance of accrued warranty at September 30 $ 11,239 $ 9,488 </t>
  </si>
  <si>
    <t>Schedule of Loss Contingencies by Contingency [Table Text Block]</t>
  </si>
  <si>
    <t xml:space="preserve"> Cost of products sold $ 1,269 Selling, general and administrative 1,000 $ 2,269 </t>
  </si>
  <si>
    <t>Note 6 - Earnings (Loss) Per Share (Tables)</t>
  </si>
  <si>
    <t>Schedule of Weighted Average Number of Shares [Table Text Block]</t>
  </si>
  <si>
    <t xml:space="preserve"> Three Months Ended September 30, Nine Months Ended September 30, 2015 2014 2015 2014 Basic weighted average common shares outstanding 33,885 34,246 33,806 34,303 Effect of dilutive stock options - 3 - 6 Diluted weighted average common shares outstanding 33,885 34,249 33,806 34,309 Anti-dilutive stock awards: Restricted stock 405 - 408 - Stock options - 171 - 180 405 171 408 180 </t>
  </si>
  <si>
    <t>Note 8 - Business Segments (Tables)</t>
  </si>
  <si>
    <t>Schedule of Segment Reporting Information, by Segment [Table Text Block]</t>
  </si>
  <si>
    <t xml:space="preserve"> Emergency Response Vehicles Delivery &amp; Service Vehicles Specialty Chassis &amp; Vehicles Other Consolidated Emergency Response Vehicles Sales $ 42,030 $ - $ - $ - $ 42,030 Delivery &amp; Service Vehicles Sales - 45,526 - - 45,526 Motorhome Chassis Sales - - 32,367 - 32,367 Other Specialty Chassis and Vehicles Sales - - 2,388 - 2,388 Aftermarket Parts and Assemblies Sales - 8,711 5,550 - 14,261 Total Sales $ 42,030 $ 54,237 $ 40,305 $ - $ 136,572 Depreciation and Amortization Expense $ 263 $ 928 $ 105 $ 576 $ 1,872 Operating Income (Loss) $ (5,991 ) $ 4,064 $ 2,776 $ (1,307 ) $ (458 ) Segment Assets $ 70,011 $ 83,945 $ 23,820 $ 70,709 $ 248,485 Capital Expenditures $ 119 $ 200 $ 260 $ 549 $ 1,128 Emergency Response Vehicles Delivery &amp; Service Vehicles Specialty Chassis &amp; Vehicles Other Consolidated Emergency Response Vehicles Sales $ 60,656 $ - $ - $ - $ 60,656 Delivery &amp; Service Vehicles Sales - 44,739 - - 44,739 Motorhome Chassis Sales - - 23,370 - 23,370 Other Specialty Chassis and Vehicles Sales - - 2,536 - 2,536 Aftermarket Parts and Assemblies Sales - 7,730 5,208 - 12,938 Total Sales $ 60,656 $ 52,469 $ 31,114 $ - $ 144,239 Depreciation and Amortization Expense $ 282 $ 1,121 $ 94 $ 609 $ 2,106 Operating Income (Loss) $ 1,658 $ 1,845 $ 2,930 $ (2,166 ) $ 4,267 Segment Assets $ 86,856 $ 69,806 $ 22,982 $ 71,239 $ 250,883 Capital Expenditures $ 6 $ 178 $ 149 $ 369 $ 702 Emergency Response Vehicles Delivery &amp; Service Vehicles Specialty Chassis &amp; Vehicles Other Consolidated Emergency Response Vehicles Sales $ 146,484 $ - $ - $ - $ 146,484 Delivery &amp; Service Vehicles Sales - 138,596 - - 138,596 Motorhome Chassis Sales - - 75,431 - 75,431 Other Specialty Chassis and Vehicles Sales - - 10,829 - 10,829 Aftermarket Parts and Assemblies Sales - 23,371 15,056 - 38,427 Total Sales $ 146,484 $ 161,967 $ 101,316 $ - $ 409,767 Depreciation and Amortization Expense $ 707 $ 2,732 $ 299 $ 1,709 $ 5,447 Operating Income (Loss) $ (12,598 ) $ 10,006 $ 5,733 $ (5,612 ) $ (2,471 ) Segment Assets $ 70,011 $ 83,945 $ 23,820 $ 70,709 $ 248,485 Capital Expenditures $ 885 $ 706 $ 577 $ 1,435 $ 3,603 Emergency Response Vehicles Delivery &amp; Service Vehicles Specialty Chassis &amp; Vehicles Other Consolidated Emergency Response Vehicles Sales $ 138,716 $ - $ - $ - $ 138,716 Delivery &amp; Service Vehicles Sales - 148,350 - - 148,350 Motorhome Chassis Sales - - 62,953 - 62,953 Other Specialty Chassis and Vehicles Sales - - 6,732 - 6,732 Aftermarket Parts and Assemblies Sales - 18,829 12,413 - 31,242 Total Sales $ 138,716 $ 167,179 $ 82,098 $ - $ 387,993 Depreciation and Amortization Expense $ 790 $ 3,357 $ 575 $ 1,802 $ 6,524 Operating Income (Loss) $ (3,468 ) $ 6,124 $ 4,989 $ (6,889 ) $ 756 Segment Assets $ 86,856 $ 69,806 $ 22,982 $ 71,239 $ 250,883 Capital Expenditures $ 248 $ 548 $ 316 $ 1,457 $ 2,569 </t>
  </si>
  <si>
    <t>Note 1 - General and Summary of Accounting Policies (Details Textual) - USD ($) $ in Thousands</t>
  </si>
  <si>
    <t>Reclassified from Research and Development Expense to Cost of Products Sold [Member]</t>
  </si>
  <si>
    <t>Prior Period Reclassification Adjustment</t>
  </si>
  <si>
    <t>Note 2 - Inventories (Details Textual) - USD ($) $ in Thousands</t>
  </si>
  <si>
    <t>Other Inventory, Demo, Gross</t>
  </si>
  <si>
    <t>Note 2 - Inventories (Details) - USD ($) $ in Thousands</t>
  </si>
  <si>
    <t>Finished goods</t>
  </si>
  <si>
    <t>Work in process</t>
  </si>
  <si>
    <t>Raw materials and purchased components</t>
  </si>
  <si>
    <t>Reserve for slow-moving inventory</t>
  </si>
  <si>
    <t>Total Inventories</t>
  </si>
  <si>
    <t>Note 3 - Summary of Compensation Related Charges (Details) $ in Thousands</t>
  </si>
  <si>
    <t>Sep. 30, 2015USD ($)</t>
  </si>
  <si>
    <t>Emergency Response Vehicles [Member] | Inventory Impairment [Member]</t>
  </si>
  <si>
    <t>Emergency Response Vehicles [Member] | Manufacturing Process Reengineering [Member]</t>
  </si>
  <si>
    <t>General and Administrative</t>
  </si>
  <si>
    <t>Emergency Response Vehicles [Member] | Production Relocation Costs [Member]</t>
  </si>
  <si>
    <t>Total restructuring</t>
  </si>
  <si>
    <t>Note 3 - Restructuring Charges Included in Consolidated Statements of Operations (Details) - Employee Severance [Member] - USD ($) $ in Thousands</t>
  </si>
  <si>
    <t>Jun. 30, 2015</t>
  </si>
  <si>
    <t>Mar. 31, 2015</t>
  </si>
  <si>
    <t>Balance, beginning of period</t>
  </si>
  <si>
    <t>Accrual for severance</t>
  </si>
  <si>
    <t>Payments and adjustments made in period</t>
  </si>
  <si>
    <t>Balance, end of period</t>
  </si>
  <si>
    <t>Note 4 - Impairment Charges (Details) $ in Thousands</t>
  </si>
  <si>
    <t>Cost Of Goods Sold [Member] | Machinery &amp; Equipment [Member]</t>
  </si>
  <si>
    <t>Asset Impairment</t>
  </si>
  <si>
    <t>Selling, General and Administrative Expenses [Member] | Office &amp; Computer Equipment [Member]</t>
  </si>
  <si>
    <t>Selling, General and Administrative Expenses [Member] | Customer Relationship [Member]</t>
  </si>
  <si>
    <t>Selling, General and Administrative Expenses [Member] | Non-Patented Technology [Member]</t>
  </si>
  <si>
    <t>Selling, General and Administrative Expenses [Member] | Classic Fire Trade Name [Member]</t>
  </si>
  <si>
    <t>Selling, General and Administrative Expenses [Member]</t>
  </si>
  <si>
    <t>Note 5 - Commitments and Contingent Liabilities (Details Textual) - USD ($)</t>
  </si>
  <si>
    <t>1 Months Ended</t>
  </si>
  <si>
    <t>64 Months Ended</t>
  </si>
  <si>
    <t>Jul. 31, 2015</t>
  </si>
  <si>
    <t>Nov. 30, 2009</t>
  </si>
  <si>
    <t>Utilimaster [Member]</t>
  </si>
  <si>
    <t>Business Combination, Contingent Consideration, Liability</t>
  </si>
  <si>
    <t>Payments for Previous Acquisition</t>
  </si>
  <si>
    <t>Letter of Credit [Member]</t>
  </si>
  <si>
    <t>Line of Credit Facility, Maximum Borrowing Capacity</t>
  </si>
  <si>
    <t>Revolving Credit Facility [Member] | GM [Member]</t>
  </si>
  <si>
    <t>Long-term Line of Credit</t>
  </si>
  <si>
    <t>GM [Member]</t>
  </si>
  <si>
    <t>Line of Credit Facility, Capacity Available for Trade Purchases</t>
  </si>
  <si>
    <t>Letters of Credit Outstanding, Amount</t>
  </si>
  <si>
    <t>Business Combination, Contingent Consideration Arrangements, Range of Outcomes, Value, High</t>
  </si>
  <si>
    <t>Litigation Settlement, Amount</t>
  </si>
  <si>
    <t>Equal Installment Period for Penalty Pertaining to Early Warning and Defect Reporting</t>
  </si>
  <si>
    <t>3 years</t>
  </si>
  <si>
    <t>Note 5 - Changes Warranty Liability (Details) - USD ($) $ in Thousands</t>
  </si>
  <si>
    <t>Balance of accrued warranty at January 1</t>
  </si>
  <si>
    <t>Warranties issued during the period</t>
  </si>
  <si>
    <t>Cash settlements made during the period</t>
  </si>
  <si>
    <t>Changes in liability for pre-existing warranties during the period, including expirations</t>
  </si>
  <si>
    <t>Balance of accrued warranty at September 30</t>
  </si>
  <si>
    <t>Note 5 - Charges for National Highway Traffic Safety Administration Penalty (Details)</t>
  </si>
  <si>
    <t>Cost of Sales [Member]</t>
  </si>
  <si>
    <t>Penalty Charges</t>
  </si>
  <si>
    <t>Note 6 - Reconciliation of Basic Weighted Average Common Shares Outstanding to Diluted Weighted Average Shares Outstanding (Details) - shares shares in Thousands</t>
  </si>
  <si>
    <t>Restricted Stock [Member]</t>
  </si>
  <si>
    <t>Anti-dilutive stock awards:</t>
  </si>
  <si>
    <t>Restricted stock (in shares)</t>
  </si>
  <si>
    <t>Employee Stock Option [Member]</t>
  </si>
  <si>
    <t>Effect of dilutive stock options (in shares)</t>
  </si>
  <si>
    <t>Note 7 - Taxes (Details Textual) - USD ($) $ in Thousands</t>
  </si>
  <si>
    <t>Effective Income Tax Rate Reconciliation, Percent</t>
  </si>
  <si>
    <t>(894.70%)</t>
  </si>
  <si>
    <t>24.00%</t>
  </si>
  <si>
    <t>(185.30%)</t>
  </si>
  <si>
    <t>(72.30%)</t>
  </si>
  <si>
    <t>Deferred Tax Assets, Valuation Allowance</t>
  </si>
  <si>
    <t>Unrecognized Tax Benefits, Reduction Resulting from Lapse of Applicable Statute of Limitations</t>
  </si>
  <si>
    <t>Note 8 - Business Segments (Details Textual)</t>
  </si>
  <si>
    <t>Number of Reportable Segments</t>
  </si>
  <si>
    <t>Note 8 - Segment Reporting Information (Details) - USD ($) $ in Thousands</t>
  </si>
  <si>
    <t>Revenues</t>
  </si>
  <si>
    <t>Depreciation and amortization expense</t>
  </si>
  <si>
    <t>Segment Assets</t>
  </si>
  <si>
    <t>Capital Expenditures</t>
  </si>
  <si>
    <t>Delivery And Service Vehicles [Member] | Utilimaster [Member]</t>
  </si>
  <si>
    <t>Delivery And Service Vehicles [Member] | Aftermarket Parts and Assemblies [Member]</t>
  </si>
  <si>
    <t>Delivery And Service Vehicles [Member]</t>
  </si>
  <si>
    <t>Specialty Chassis and Vehicles [Member] | Motorhome Chassis [Member]</t>
  </si>
  <si>
    <t>Specialty Chassis and Vehicles [Member] | Other Specialty Vehicles [Member]</t>
  </si>
  <si>
    <t>Specialty Chassis and Vehicles [Member] | Aftermarket Parts and Assemblies [Member]</t>
  </si>
  <si>
    <t>Specialty Chassis and Vehicles [Member]</t>
  </si>
  <si>
    <t>Other Segments [Member]</t>
  </si>
  <si>
    <t>Motorhome Chassis [Member]</t>
  </si>
  <si>
    <t>Other Specialty Vehicles [Member]</t>
  </si>
  <si>
    <t>Aftermarket Parts and Assembl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s="1" r="A1" t="s">
        <v>0</v>
      </c>
      <c s="2" r="B1" t="s">
        <v>1</v>
      </c>
    </row>
    <row r="2" spans="1:3">
      <c s="2" r="B2" t="s">
        <v>2</v>
      </c>
      <c s="2" r="C2" t="s">
        <v>3</v>
      </c>
    </row>
    <row r="3" spans="1:3">
      <c s="3" r="A3" t="s">
        <v>4</v>
      </c>
      <c s="3" r="B3" t="s">
        <v>5</v>
      </c>
    </row>
    <row r="4" spans="1:3">
      <c s="3" r="A4" t="s">
        <v>6</v>
      </c>
      <c s="4" r="B4" t="n">
        <v>743238</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34279100</v>
      </c>
    </row>
    <row r="12" spans="1:3">
      <c s="3" r="A12" t="s">
        <v>19</v>
      </c>
      <c s="3" r="B12" t="s">
        <v>20</v>
      </c>
    </row>
    <row r="13" spans="1:3">
      <c s="3" r="A13" t="s">
        <v>21</v>
      </c>
      <c s="3" r="B13" t="s">
        <v>22</v>
      </c>
    </row>
    <row r="14" spans="1:3">
      <c s="3" r="A14" t="s">
        <v>23</v>
      </c>
      <c s="4" r="B14" t="n">
        <v>2015</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8</v>
      </c>
      <c s="2" r="B1" t="s">
        <v>1</v>
      </c>
    </row>
    <row r="2" spans="1:2">
      <c s="2" r="B2" t="s">
        <v>2</v>
      </c>
    </row>
    <row r="3" spans="1:2">
      <c s="6" r="A3" t="s">
        <v>149</v>
      </c>
    </row>
    <row r="4" spans="1:2">
      <c s="3" r="A4" t="s">
        <v>159</v>
      </c>
      <c s="3"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6" r="A3" t="s">
        <v>149</v>
      </c>
    </row>
    <row r="4" spans="1:2">
      <c s="3" r="A4" t="s">
        <v>162</v>
      </c>
      <c s="3"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6" r="A3" t="s">
        <v>149</v>
      </c>
    </row>
    <row r="4" spans="1:2">
      <c s="3" r="A4" t="s">
        <v>165</v>
      </c>
      <c s="3"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6" r="A3" t="s">
        <v>149</v>
      </c>
    </row>
    <row r="4" spans="1:2">
      <c s="3" r="A4" t="s">
        <v>168</v>
      </c>
      <c s="3"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0</v>
      </c>
      <c s="2" r="B1" t="s">
        <v>1</v>
      </c>
    </row>
    <row r="2" spans="1:2">
      <c s="2" r="B2" t="s">
        <v>2</v>
      </c>
    </row>
    <row r="3" spans="1:2">
      <c s="6" r="A3" t="s">
        <v>149</v>
      </c>
    </row>
    <row r="4" spans="1:2">
      <c s="3" r="A4" t="s">
        <v>171</v>
      </c>
      <c s="3"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3</v>
      </c>
      <c s="2" r="B1" t="s">
        <v>1</v>
      </c>
    </row>
    <row r="2" spans="1:2">
      <c s="2" r="B2" t="s">
        <v>2</v>
      </c>
    </row>
    <row r="3" spans="1:2">
      <c s="6" r="A3" t="s">
        <v>174</v>
      </c>
    </row>
    <row r="4" spans="1:2">
      <c s="3" r="A4" t="s">
        <v>175</v>
      </c>
      <c s="3"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6" r="A3" t="s">
        <v>178</v>
      </c>
    </row>
    <row r="4" spans="1:2">
      <c s="3" r="A4" t="s">
        <v>179</v>
      </c>
      <c s="3"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81</v>
      </c>
      <c s="2" r="B1" t="s">
        <v>1</v>
      </c>
    </row>
    <row r="2" spans="1:2">
      <c s="2" r="B2" t="s">
        <v>2</v>
      </c>
    </row>
    <row r="3" spans="1:2">
      <c s="3" r="A3" t="s">
        <v>182</v>
      </c>
    </row>
    <row r="4" spans="1:2">
      <c s="6" r="A4" t="s">
        <v>178</v>
      </c>
    </row>
    <row r="5" spans="1:2">
      <c s="3" r="A5" t="s">
        <v>183</v>
      </c>
      <c s="3" r="B5" t="s">
        <v>184</v>
      </c>
    </row>
    <row r="6" spans="1:2">
      <c s="3" r="A6" t="s">
        <v>185</v>
      </c>
      <c s="3" r="B6"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6" r="A3" t="s">
        <v>178</v>
      </c>
    </row>
    <row r="4" spans="1:2">
      <c s="3" r="A4" t="s">
        <v>188</v>
      </c>
      <c s="3"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90</v>
      </c>
      <c s="2" r="B1" t="s">
        <v>1</v>
      </c>
    </row>
    <row r="2" spans="1:2">
      <c s="2" r="B2" t="s">
        <v>2</v>
      </c>
    </row>
    <row r="3" spans="1:2">
      <c s="6" r="A3" t="s">
        <v>178</v>
      </c>
    </row>
    <row r="4" spans="1:2">
      <c s="3" r="A4" t="s">
        <v>191</v>
      </c>
      <c s="3" r="B4" t="s">
        <v>192</v>
      </c>
    </row>
    <row r="5" spans="1:2">
      <c s="3" r="A5" t="s">
        <v>193</v>
      </c>
      <c s="3" r="B5"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20887</v>
      </c>
      <c s="7" r="C3" t="n">
        <v>28570</v>
      </c>
    </row>
    <row r="4" spans="1:3">
      <c s="3" r="A4" t="s">
        <v>32</v>
      </c>
      <c s="4" r="B4" t="n">
        <v>68521</v>
      </c>
      <c s="4" r="C4" t="n">
        <v>48362</v>
      </c>
    </row>
    <row r="5" spans="1:3">
      <c s="3" r="A5" t="s">
        <v>33</v>
      </c>
      <c s="4" r="B5" t="n">
        <v>78533</v>
      </c>
      <c s="4" r="C5" t="n">
        <v>71163</v>
      </c>
    </row>
    <row r="6" spans="1:3">
      <c s="3" r="A6" t="s">
        <v>34</v>
      </c>
      <c s="7" r="B6" t="n">
        <v>4658</v>
      </c>
      <c s="4" r="C6" t="n">
        <v>7799</v>
      </c>
    </row>
    <row r="7" spans="1:3">
      <c s="3" r="A7" t="s">
        <v>35</v>
      </c>
      <c s="3" r="B7" t="s">
        <v>36</v>
      </c>
      <c s="4" r="C7" t="n">
        <v>1696</v>
      </c>
    </row>
    <row r="8" spans="1:3">
      <c s="3" r="A8" t="s">
        <v>37</v>
      </c>
      <c s="7" r="B8" t="n">
        <v>2901</v>
      </c>
      <c s="4" r="C8" t="n">
        <v>3661</v>
      </c>
    </row>
    <row r="9" spans="1:3">
      <c s="3" r="A9" t="s">
        <v>38</v>
      </c>
      <c s="4" r="B9" t="n">
        <v>175500</v>
      </c>
      <c s="4" r="C9" t="n">
        <v>161251</v>
      </c>
    </row>
    <row r="10" spans="1:3">
      <c s="3" r="A10" t="s">
        <v>39</v>
      </c>
      <c s="4" r="B10" t="n">
        <v>47799</v>
      </c>
      <c s="4" r="C10" t="n">
        <v>50417</v>
      </c>
    </row>
    <row r="11" spans="1:3">
      <c s="3" r="A11" t="s">
        <v>40</v>
      </c>
      <c s="4" r="B11" t="n">
        <v>15961</v>
      </c>
      <c s="4" r="C11" t="n">
        <v>15961</v>
      </c>
    </row>
    <row r="12" spans="1:3">
      <c s="3" r="A12" t="s">
        <v>41</v>
      </c>
      <c s="4" r="B12" t="n">
        <v>7315</v>
      </c>
      <c s="4" r="C12" t="n">
        <v>8958</v>
      </c>
    </row>
    <row r="13" spans="1:3">
      <c s="3" r="A13" t="s">
        <v>42</v>
      </c>
      <c s="4" r="B13" t="n">
        <v>1910</v>
      </c>
      <c s="4" r="C13" t="n">
        <v>2226</v>
      </c>
    </row>
    <row r="14" spans="1:3">
      <c s="3" r="A14" t="s">
        <v>43</v>
      </c>
      <c s="4" r="B14" t="n">
        <v>248485</v>
      </c>
      <c s="4" r="C14" t="n">
        <v>238813</v>
      </c>
    </row>
    <row r="15" spans="1:3">
      <c s="6" r="A15" t="s">
        <v>44</v>
      </c>
    </row>
    <row r="16" spans="1:3">
      <c s="3" r="A16" t="s">
        <v>45</v>
      </c>
      <c s="4" r="B16" t="n">
        <v>38923</v>
      </c>
      <c s="4" r="C16" t="n">
        <v>22762</v>
      </c>
    </row>
    <row r="17" spans="1:3">
      <c s="3" r="A17" t="s">
        <v>46</v>
      </c>
      <c s="4" r="B17" t="n">
        <v>11239</v>
      </c>
      <c s="4" r="C17" t="n">
        <v>9237</v>
      </c>
    </row>
    <row r="18" spans="1:3">
      <c s="3" r="A18" t="s">
        <v>47</v>
      </c>
      <c s="4" r="B18" t="n">
        <v>3533</v>
      </c>
      <c s="4" r="C18" t="n">
        <v>2166</v>
      </c>
    </row>
    <row r="19" spans="1:3">
      <c s="3" r="A19" t="s">
        <v>48</v>
      </c>
      <c s="4" r="B19" t="n">
        <v>9183</v>
      </c>
      <c s="4" r="C19" t="n">
        <v>8226</v>
      </c>
    </row>
    <row r="20" spans="1:3">
      <c s="3" r="A20" t="s">
        <v>49</v>
      </c>
      <c s="4" r="B20" t="n">
        <v>11045</v>
      </c>
      <c s="4" r="C20" t="n">
        <v>11524</v>
      </c>
    </row>
    <row r="21" spans="1:3">
      <c s="3" r="A21" t="s">
        <v>50</v>
      </c>
      <c s="4" r="B21" t="n">
        <v>5363</v>
      </c>
      <c s="4" r="C21" t="n">
        <v>6646</v>
      </c>
    </row>
    <row r="22" spans="1:3">
      <c s="3" r="A22" t="s">
        <v>51</v>
      </c>
      <c s="4" r="B22" t="n">
        <v>62</v>
      </c>
      <c s="4" r="C22" t="n">
        <v>59</v>
      </c>
    </row>
    <row r="23" spans="1:3">
      <c s="3" r="A23" t="s">
        <v>52</v>
      </c>
      <c s="4" r="B23" t="n">
        <v>79348</v>
      </c>
      <c s="4" r="C23" t="n">
        <v>60620</v>
      </c>
    </row>
    <row r="24" spans="1:3">
      <c s="3" r="A24" t="s">
        <v>53</v>
      </c>
      <c s="4" r="B24" t="n">
        <v>1984</v>
      </c>
      <c s="4" r="C24" t="n">
        <v>2365</v>
      </c>
    </row>
    <row r="25" spans="1:3">
      <c s="3" r="A25" t="s">
        <v>54</v>
      </c>
      <c s="4" r="B25" t="n">
        <v>5155</v>
      </c>
      <c s="4" r="C25" t="n">
        <v>5202</v>
      </c>
    </row>
    <row r="26" spans="1:3">
      <c s="3" r="A26" t="s">
        <v>55</v>
      </c>
      <c s="7" r="B26" t="n">
        <v>2018</v>
      </c>
      <c s="7" r="C26" t="n">
        <v>2008</v>
      </c>
    </row>
    <row r="27" spans="1:3">
      <c s="6" r="A27" t="s">
        <v>56</v>
      </c>
    </row>
    <row r="28" spans="1:3">
      <c s="3" r="A28" t="s">
        <v>57</v>
      </c>
      <c s="3" r="B28" t="s">
        <v>36</v>
      </c>
      <c s="3" r="C28" t="s">
        <v>36</v>
      </c>
    </row>
    <row r="29" spans="1:3">
      <c s="3" r="A29" t="s">
        <v>58</v>
      </c>
      <c s="7" r="B29" t="n">
        <v>343</v>
      </c>
      <c s="7" r="C29" t="n">
        <v>341</v>
      </c>
    </row>
    <row r="30" spans="1:3">
      <c s="3" r="A30" t="s">
        <v>59</v>
      </c>
      <c s="4" r="B30" t="n">
        <v>76307</v>
      </c>
      <c s="4" r="C30" t="n">
        <v>75695</v>
      </c>
    </row>
    <row r="31" spans="1:3">
      <c s="3" r="A31" t="s">
        <v>60</v>
      </c>
      <c s="4" r="B31" t="n">
        <v>83489</v>
      </c>
      <c s="4" r="C31" t="n">
        <v>92724</v>
      </c>
    </row>
    <row r="32" spans="1:3">
      <c s="3" r="A32" t="s">
        <v>61</v>
      </c>
      <c s="4" r="B32" t="n">
        <v>160139</v>
      </c>
      <c s="4" r="C32" t="n">
        <v>168760</v>
      </c>
    </row>
    <row r="33" spans="1:3">
      <c s="3" r="A33" t="s">
        <v>62</v>
      </c>
      <c s="4" r="B33" t="n">
        <v>-159</v>
      </c>
      <c s="4" r="C33" t="n">
        <v>-142</v>
      </c>
    </row>
    <row r="34" spans="1:3">
      <c s="3" r="A34" t="s">
        <v>63</v>
      </c>
      <c s="4" r="B34" t="n">
        <v>159980</v>
      </c>
      <c s="4" r="C34" t="n">
        <v>168618</v>
      </c>
    </row>
    <row r="35" spans="1:3">
      <c s="3" r="A35" t="s">
        <v>64</v>
      </c>
      <c s="7" r="B35" t="n">
        <v>248485</v>
      </c>
      <c s="7" r="C35" t="n">
        <v>238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5</v>
      </c>
      <c s="2" r="B1" t="s">
        <v>1</v>
      </c>
    </row>
    <row r="2" spans="1:2">
      <c s="2" r="B2" t="s">
        <v>2</v>
      </c>
    </row>
    <row r="3" spans="1:2">
      <c s="6" r="A3" t="s">
        <v>178</v>
      </c>
    </row>
    <row r="4" spans="1:2">
      <c s="3" r="A4" t="s">
        <v>196</v>
      </c>
      <c s="3"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8</v>
      </c>
      <c s="2" r="B1" t="s">
        <v>1</v>
      </c>
    </row>
    <row r="2" spans="1:2">
      <c s="2" r="B2" t="s">
        <v>2</v>
      </c>
    </row>
    <row r="3" spans="1:2">
      <c s="6" r="A3" t="s">
        <v>178</v>
      </c>
    </row>
    <row r="4" spans="1:2">
      <c s="3" r="A4" t="s">
        <v>199</v>
      </c>
      <c s="3"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01</v>
      </c>
      <c s="2" r="B1" t="s">
        <v>74</v>
      </c>
      <c s="2" r="C1" t="s">
        <v>1</v>
      </c>
    </row>
    <row r="2" spans="1:3">
      <c s="2" r="B2" t="s">
        <v>75</v>
      </c>
      <c s="2" r="C2" t="s">
        <v>75</v>
      </c>
    </row>
    <row r="3" spans="1:3">
      <c s="3" r="A3" t="s">
        <v>202</v>
      </c>
    </row>
    <row r="4" spans="1:3">
      <c s="3" r="A4" t="s">
        <v>203</v>
      </c>
      <c s="7" r="B4" t="n">
        <v>2059</v>
      </c>
      <c s="7" r="C4" t="n">
        <v>57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04</v>
      </c>
      <c s="2" r="B1" t="s">
        <v>2</v>
      </c>
      <c s="2" r="C1" t="s">
        <v>29</v>
      </c>
    </row>
    <row r="2" spans="1:3">
      <c s="3" r="A2" t="s">
        <v>205</v>
      </c>
      <c s="7" r="B2" t="n">
        <v>3668</v>
      </c>
      <c s="7" r="C2" t="n">
        <v>87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06</v>
      </c>
      <c s="2" r="B1" t="s">
        <v>2</v>
      </c>
      <c s="2" r="C1" t="s">
        <v>29</v>
      </c>
    </row>
    <row r="2" spans="1:3">
      <c s="3" r="A2" t="s">
        <v>207</v>
      </c>
      <c s="7" r="B2" t="n">
        <v>11133</v>
      </c>
      <c s="7" r="C2" t="n">
        <v>16981</v>
      </c>
    </row>
    <row r="3" spans="1:3">
      <c s="3" r="A3" t="s">
        <v>208</v>
      </c>
      <c s="4" r="B3" t="n">
        <v>28398</v>
      </c>
      <c s="4" r="C3" t="n">
        <v>16698</v>
      </c>
    </row>
    <row r="4" spans="1:3">
      <c s="3" r="A4" t="s">
        <v>209</v>
      </c>
      <c s="4" r="B4" t="n">
        <v>42002</v>
      </c>
      <c s="4" r="C4" t="n">
        <v>41072</v>
      </c>
    </row>
    <row r="5" spans="1:3">
      <c s="3" r="A5" t="s">
        <v>210</v>
      </c>
      <c s="4" r="B5" t="n">
        <v>-3000</v>
      </c>
      <c s="4" r="C5" t="n">
        <v>-3588</v>
      </c>
    </row>
    <row r="6" spans="1:3">
      <c s="3" r="A6" t="s">
        <v>211</v>
      </c>
      <c s="7" r="B6" t="n">
        <v>78533</v>
      </c>
      <c s="7" r="C6" t="n">
        <v>711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12</v>
      </c>
      <c s="2" r="B1" t="s">
        <v>1</v>
      </c>
    </row>
    <row r="2" spans="1:2">
      <c s="2" r="B2" t="s">
        <v>213</v>
      </c>
    </row>
    <row r="3" spans="1:2">
      <c s="3" r="A3" t="s">
        <v>214</v>
      </c>
    </row>
    <row r="4" spans="1:2">
      <c s="3" r="A4" t="s">
        <v>78</v>
      </c>
      <c s="7" r="B4" t="n">
        <v>290</v>
      </c>
    </row>
    <row r="5" spans="1:2">
      <c s="3" r="A5" t="s">
        <v>215</v>
      </c>
    </row>
    <row r="6" spans="1:2">
      <c s="6" r="A6" t="s">
        <v>216</v>
      </c>
    </row>
    <row r="7" spans="1:2">
      <c s="3" r="A7" t="s">
        <v>83</v>
      </c>
      <c s="4" r="B7" t="n">
        <v>1965</v>
      </c>
    </row>
    <row r="8" spans="1:2">
      <c s="3" r="A8" t="s">
        <v>217</v>
      </c>
    </row>
    <row r="9" spans="1:2">
      <c s="3" r="A9" t="s">
        <v>78</v>
      </c>
      <c s="4" r="B9" t="n">
        <v>174</v>
      </c>
    </row>
    <row r="10" spans="1:2">
      <c s="3" r="A10" t="s">
        <v>182</v>
      </c>
    </row>
    <row r="11" spans="1:2">
      <c s="3" r="A11" t="s">
        <v>78</v>
      </c>
      <c s="4" r="B11" t="n">
        <v>464</v>
      </c>
    </row>
    <row r="12" spans="1:2">
      <c s="6" r="A12" t="s">
        <v>216</v>
      </c>
    </row>
    <row r="13" spans="1:2">
      <c s="3" r="A13" t="s">
        <v>218</v>
      </c>
      <c s="4" r="B13" t="n">
        <v>2429</v>
      </c>
    </row>
    <row r="14" spans="1:2">
      <c s="3" r="A14" t="s">
        <v>78</v>
      </c>
      <c s="4" r="B14" t="n">
        <v>464</v>
      </c>
    </row>
    <row r="15" spans="1:2">
      <c s="3" r="A15" t="s">
        <v>83</v>
      </c>
      <c s="7" r="B15" t="n">
        <v>19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74</v>
      </c>
    </row>
    <row r="2" spans="1:3">
      <c s="2" r="B2" t="s">
        <v>220</v>
      </c>
      <c s="2" r="C2" t="s">
        <v>221</v>
      </c>
    </row>
    <row r="3" spans="1:3">
      <c s="3" r="A3" t="s">
        <v>222</v>
      </c>
      <c s="7" r="B3" t="n">
        <v>7</v>
      </c>
      <c s="7" r="C3" t="n">
        <v>165</v>
      </c>
    </row>
    <row r="4" spans="1:3">
      <c s="3" r="A4" t="s">
        <v>223</v>
      </c>
      <c s="3" r="B4" t="s">
        <v>36</v>
      </c>
      <c s="3" r="C4" t="s">
        <v>36</v>
      </c>
    </row>
    <row r="5" spans="1:3">
      <c s="3" r="A5" t="s">
        <v>224</v>
      </c>
      <c s="7" r="B5" t="n">
        <v>7</v>
      </c>
      <c s="7" r="C5" t="n">
        <v>158</v>
      </c>
    </row>
    <row r="6" spans="1:3">
      <c s="3" r="A6" t="s">
        <v>225</v>
      </c>
      <c s="3" r="B6" t="s">
        <v>36</v>
      </c>
      <c s="7" r="C6" t="n">
        <v>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26</v>
      </c>
      <c s="2" r="B1" t="s">
        <v>1</v>
      </c>
    </row>
    <row r="2" spans="1:2">
      <c s="2" r="B2" t="s">
        <v>213</v>
      </c>
    </row>
    <row r="3" spans="1:2">
      <c s="3" r="A3" t="s">
        <v>227</v>
      </c>
    </row>
    <row r="4" spans="1:2">
      <c s="3" r="A4" t="s">
        <v>228</v>
      </c>
      <c s="7" r="B4" t="n">
        <v>1013</v>
      </c>
    </row>
    <row r="5" spans="1:2">
      <c s="3" r="A5" t="s">
        <v>229</v>
      </c>
    </row>
    <row r="6" spans="1:2">
      <c s="3" r="A6" t="s">
        <v>228</v>
      </c>
      <c s="4" r="B6" t="n">
        <v>228</v>
      </c>
    </row>
    <row r="7" spans="1:2">
      <c s="3" r="A7" t="s">
        <v>230</v>
      </c>
    </row>
    <row r="8" spans="1:2">
      <c s="3" r="A8" t="s">
        <v>228</v>
      </c>
      <c s="4" r="B8" t="n">
        <v>224</v>
      </c>
    </row>
    <row r="9" spans="1:2">
      <c s="3" r="A9" t="s">
        <v>231</v>
      </c>
    </row>
    <row r="10" spans="1:2">
      <c s="3" r="A10" t="s">
        <v>228</v>
      </c>
      <c s="4" r="B10" t="n">
        <v>209</v>
      </c>
    </row>
    <row r="11" spans="1:2">
      <c s="3" r="A11" t="s">
        <v>232</v>
      </c>
    </row>
    <row r="12" spans="1:2">
      <c s="3" r="A12" t="s">
        <v>228</v>
      </c>
      <c s="4" r="B12" t="n">
        <v>560</v>
      </c>
    </row>
    <row r="13" spans="1:2">
      <c s="3" r="A13" t="s">
        <v>233</v>
      </c>
    </row>
    <row r="14" spans="1:2">
      <c s="3" r="A14" t="s">
        <v>228</v>
      </c>
      <c s="4" r="B14" t="n">
        <v>1221</v>
      </c>
    </row>
    <row r="15" spans="1:2">
      <c s="3" r="A15" t="s">
        <v>228</v>
      </c>
      <c s="7" r="B15" t="n">
        <v>2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s="1" r="A1" t="s">
        <v>234</v>
      </c>
      <c s="2" r="B1" t="s">
        <v>235</v>
      </c>
      <c s="2" r="C1" t="s">
        <v>74</v>
      </c>
      <c s="2" r="D1" t="s">
        <v>1</v>
      </c>
      <c s="2" r="F1" t="s">
        <v>236</v>
      </c>
    </row>
    <row r="2" spans="1:9">
      <c s="2" r="B2" t="s">
        <v>237</v>
      </c>
      <c s="2" r="C2" t="s">
        <v>221</v>
      </c>
      <c s="2" r="D2" t="s">
        <v>2</v>
      </c>
      <c s="2" r="E2" t="s">
        <v>75</v>
      </c>
      <c s="2" r="F2" t="s">
        <v>221</v>
      </c>
      <c s="2" r="G2" t="s">
        <v>220</v>
      </c>
      <c s="2" r="H2" t="s">
        <v>29</v>
      </c>
      <c s="2" r="I2" t="s">
        <v>238</v>
      </c>
    </row>
    <row r="3" spans="1:9">
      <c s="3" r="A3" t="s">
        <v>239</v>
      </c>
    </row>
    <row r="4" spans="1:9">
      <c s="3" r="A4" t="s">
        <v>240</v>
      </c>
      <c s="7" r="D4" t="n">
        <v>0</v>
      </c>
    </row>
    <row r="5" spans="1:9">
      <c s="3" r="A5" t="s">
        <v>241</v>
      </c>
      <c s="7" r="C5" t="n">
        <v>1500000</v>
      </c>
      <c s="7" r="F5" t="n">
        <v>6569000</v>
      </c>
    </row>
    <row r="6" spans="1:9">
      <c s="3" r="A6" t="s">
        <v>242</v>
      </c>
    </row>
    <row r="7" spans="1:9">
      <c s="3" r="A7" t="s">
        <v>243</v>
      </c>
      <c s="7" r="G7" t="n">
        <v>20000000</v>
      </c>
    </row>
    <row r="8" spans="1:9">
      <c s="3" r="A8" t="s">
        <v>244</v>
      </c>
    </row>
    <row r="9" spans="1:9">
      <c s="3" r="A9" t="s">
        <v>245</v>
      </c>
      <c s="4" r="D9" t="n">
        <v>1628000</v>
      </c>
      <c s="7" r="H9" t="n">
        <v>3043000</v>
      </c>
    </row>
    <row r="10" spans="1:9">
      <c s="3" r="A10" t="s">
        <v>246</v>
      </c>
    </row>
    <row r="11" spans="1:9">
      <c s="3" r="A11" t="s">
        <v>247</v>
      </c>
      <c s="7" r="G11" t="n">
        <v>10000000</v>
      </c>
    </row>
    <row r="12" spans="1:9">
      <c s="3" r="A12" t="s">
        <v>248</v>
      </c>
      <c s="4" r="D12" t="n">
        <v>1338000</v>
      </c>
      <c s="7" r="H12" t="n">
        <v>4742000</v>
      </c>
    </row>
    <row r="13" spans="1:9">
      <c s="3" r="A13" t="s">
        <v>249</v>
      </c>
      <c s="7" r="I13" t="n">
        <v>7000000</v>
      </c>
    </row>
    <row r="14" spans="1:9">
      <c s="3" r="A14" t="s">
        <v>241</v>
      </c>
      <c s="4" r="D14" t="n">
        <v>162000</v>
      </c>
      <c s="7" r="E14" t="n">
        <v>162000</v>
      </c>
    </row>
    <row r="15" spans="1:9">
      <c s="3" r="A15" t="s">
        <v>250</v>
      </c>
      <c s="7" r="B15" t="n">
        <v>-1000000</v>
      </c>
      <c s="7" r="D15" t="n">
        <v>-2269000</v>
      </c>
    </row>
    <row r="16" spans="1:9">
      <c s="3" r="A16" t="s">
        <v>251</v>
      </c>
      <c s="3" r="B16" t="s">
        <v>252</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3</v>
      </c>
      <c s="2" r="B1" t="s">
        <v>1</v>
      </c>
    </row>
    <row r="2" spans="1:3">
      <c s="2" r="B2" t="s">
        <v>2</v>
      </c>
      <c s="2" r="C2" t="s">
        <v>75</v>
      </c>
    </row>
    <row r="3" spans="1:3">
      <c s="3" r="A3" t="s">
        <v>254</v>
      </c>
      <c s="7" r="B3" t="n">
        <v>9237</v>
      </c>
      <c s="7" r="C3" t="n">
        <v>7579</v>
      </c>
    </row>
    <row r="4" spans="1:3">
      <c s="3" r="A4" t="s">
        <v>255</v>
      </c>
      <c s="4" r="B4" t="n">
        <v>3413</v>
      </c>
      <c s="4" r="C4" t="n">
        <v>4323</v>
      </c>
    </row>
    <row r="5" spans="1:3">
      <c s="3" r="A5" t="s">
        <v>256</v>
      </c>
      <c s="4" r="B5" t="n">
        <v>-5297</v>
      </c>
      <c s="4" r="C5" t="n">
        <v>-3238</v>
      </c>
    </row>
    <row r="6" spans="1:3">
      <c s="3" r="A6" t="s">
        <v>257</v>
      </c>
      <c s="4" r="B6" t="n">
        <v>3886</v>
      </c>
      <c s="4" r="C6" t="n">
        <v>-607</v>
      </c>
    </row>
    <row r="7" spans="1:3">
      <c s="3" r="A7" t="s">
        <v>258</v>
      </c>
      <c s="7" r="B7" t="n">
        <v>11239</v>
      </c>
      <c s="7" r="C7" t="n">
        <v>94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9</v>
      </c>
    </row>
    <row r="2" spans="1:3">
      <c s="3" r="A2" t="s">
        <v>66</v>
      </c>
      <c s="7" r="B2" t="n">
        <v>130</v>
      </c>
      <c s="7" r="C2" t="n">
        <v>144</v>
      </c>
    </row>
    <row r="3" spans="1:3">
      <c s="3" r="A3" t="s">
        <v>67</v>
      </c>
      <c s="7" r="B3" t="n">
        <v>0</v>
      </c>
      <c s="7" r="C3" t="n">
        <v>0</v>
      </c>
    </row>
    <row r="4" spans="1:3">
      <c s="3" r="A4" t="s">
        <v>68</v>
      </c>
      <c s="4" r="B4" t="n">
        <v>2000000</v>
      </c>
      <c s="4" r="C4" t="n">
        <v>2000000</v>
      </c>
    </row>
    <row r="5" spans="1:3">
      <c s="3" r="A5" t="s">
        <v>69</v>
      </c>
      <c s="4" r="B5" t="n">
        <v>0</v>
      </c>
      <c s="4" r="C5" t="n">
        <v>0</v>
      </c>
    </row>
    <row r="6" spans="1:3">
      <c s="3" r="A6" t="s">
        <v>70</v>
      </c>
      <c s="8" r="B6" t="n">
        <v>0.01</v>
      </c>
      <c s="8" r="C6" t="n">
        <v>0.01</v>
      </c>
    </row>
    <row r="7" spans="1:3">
      <c s="3" r="A7" t="s">
        <v>71</v>
      </c>
      <c s="4" r="B7" t="n">
        <v>40000000</v>
      </c>
      <c s="4" r="C7" t="n">
        <v>40000000</v>
      </c>
    </row>
    <row r="8" spans="1:3">
      <c s="3" r="A8" t="s">
        <v>72</v>
      </c>
      <c s="4" r="B8" t="n">
        <v>34275000</v>
      </c>
      <c s="4" r="C8" t="n">
        <v>340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59</v>
      </c>
      <c s="2" r="B1" t="s">
        <v>1</v>
      </c>
    </row>
    <row r="2" spans="1:2">
      <c s="2" r="B2" t="s">
        <v>213</v>
      </c>
    </row>
    <row r="3" spans="1:2">
      <c s="3" r="A3" t="s">
        <v>260</v>
      </c>
    </row>
    <row r="4" spans="1:2">
      <c s="3" r="A4" t="s">
        <v>261</v>
      </c>
      <c s="7" r="B4" t="n">
        <v>1269000</v>
      </c>
    </row>
    <row r="5" spans="1:2">
      <c s="3" r="A5" t="s">
        <v>233</v>
      </c>
    </row>
    <row r="6" spans="1:2">
      <c s="3" r="A6" t="s">
        <v>261</v>
      </c>
      <c s="4" r="B6" t="n">
        <v>1000000</v>
      </c>
    </row>
    <row r="7" spans="1:2">
      <c s="3" r="A7" t="s">
        <v>261</v>
      </c>
      <c s="7" r="B7" t="n">
        <v>226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74</v>
      </c>
      <c s="2" r="D1" t="s">
        <v>1</v>
      </c>
    </row>
    <row r="2" spans="1:5">
      <c s="2" r="B2" t="s">
        <v>2</v>
      </c>
      <c s="2" r="C2" t="s">
        <v>75</v>
      </c>
      <c s="2" r="D2" t="s">
        <v>2</v>
      </c>
      <c s="2" r="E2" t="s">
        <v>75</v>
      </c>
    </row>
    <row r="3" spans="1:5">
      <c s="3" r="A3" t="s">
        <v>263</v>
      </c>
    </row>
    <row r="4" spans="1:5">
      <c s="6" r="A4" t="s">
        <v>264</v>
      </c>
    </row>
    <row r="5" spans="1:5">
      <c s="3" r="A5" t="s">
        <v>265</v>
      </c>
      <c s="4" r="B5" t="n">
        <v>405</v>
      </c>
      <c s="3" r="C5" t="s">
        <v>36</v>
      </c>
      <c s="4" r="D5" t="n">
        <v>408</v>
      </c>
      <c s="3" r="E5" t="s">
        <v>36</v>
      </c>
    </row>
    <row r="6" spans="1:5">
      <c s="3" r="A6" t="s">
        <v>266</v>
      </c>
    </row>
    <row r="7" spans="1:5">
      <c s="6" r="A7" t="s">
        <v>264</v>
      </c>
    </row>
    <row r="8" spans="1:5">
      <c s="3" r="A8" t="s">
        <v>265</v>
      </c>
      <c s="3" r="B8" t="s">
        <v>36</v>
      </c>
      <c s="4" r="C8" t="n">
        <v>171</v>
      </c>
      <c s="3" r="D8" t="s">
        <v>36</v>
      </c>
      <c s="4" r="E8" t="n">
        <v>180</v>
      </c>
    </row>
    <row r="9" spans="1:5">
      <c s="3" r="A9" t="s">
        <v>97</v>
      </c>
      <c s="4" r="B9" t="n">
        <v>33885</v>
      </c>
      <c s="4" r="C9" t="n">
        <v>34246</v>
      </c>
      <c s="4" r="D9" t="n">
        <v>33806</v>
      </c>
      <c s="4" r="E9" t="n">
        <v>34303</v>
      </c>
    </row>
    <row r="10" spans="1:5">
      <c s="3" r="A10" t="s">
        <v>267</v>
      </c>
      <c s="3" r="B10" t="s">
        <v>36</v>
      </c>
      <c s="4" r="C10" t="n">
        <v>3</v>
      </c>
      <c s="3" r="D10" t="s">
        <v>36</v>
      </c>
      <c s="4" r="E10" t="n">
        <v>6</v>
      </c>
    </row>
    <row r="11" spans="1:5">
      <c s="3" r="A11" t="s">
        <v>98</v>
      </c>
      <c s="4" r="B11" t="n">
        <v>33885</v>
      </c>
      <c s="4" r="C11" t="n">
        <v>34249</v>
      </c>
      <c s="4" r="D11" t="n">
        <v>33806</v>
      </c>
      <c s="4" r="E11" t="n">
        <v>34309</v>
      </c>
    </row>
    <row r="12" spans="1:5">
      <c s="3" r="A12" t="s">
        <v>265</v>
      </c>
      <c s="4" r="B12" t="n">
        <v>405</v>
      </c>
      <c s="4" r="C12" t="n">
        <v>171</v>
      </c>
      <c s="4" r="D12" t="n">
        <v>408</v>
      </c>
      <c s="4" r="E12" t="n">
        <v>1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74</v>
      </c>
      <c s="2" r="D1" t="s">
        <v>1</v>
      </c>
    </row>
    <row r="2" spans="1:5">
      <c s="2" r="B2" t="s">
        <v>2</v>
      </c>
      <c s="2" r="C2" t="s">
        <v>75</v>
      </c>
      <c s="2" r="D2" t="s">
        <v>2</v>
      </c>
      <c s="2" r="E2" t="s">
        <v>75</v>
      </c>
    </row>
    <row r="3" spans="1:5">
      <c s="3" r="A3" t="s">
        <v>269</v>
      </c>
      <c s="3" r="B3" t="s">
        <v>270</v>
      </c>
      <c s="3" r="C3" t="s">
        <v>271</v>
      </c>
      <c s="3" r="D3" t="s">
        <v>272</v>
      </c>
      <c s="3" r="E3" t="s">
        <v>273</v>
      </c>
    </row>
    <row r="4" spans="1:5">
      <c s="3" r="A4" t="s">
        <v>274</v>
      </c>
      <c s="7" r="B4" t="n">
        <v>3151</v>
      </c>
      <c s="7" r="D4" t="n">
        <v>3151</v>
      </c>
    </row>
    <row r="5" spans="1:5">
      <c s="3" r="A5" t="s">
        <v>275</v>
      </c>
      <c s="7" r="B5" t="n">
        <v>7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s="1" r="A1" t="s">
        <v>276</v>
      </c>
      <c s="2" r="B1" t="s">
        <v>1</v>
      </c>
    </row>
    <row r="2" spans="1:2">
      <c s="2" r="B2" t="s">
        <v>2</v>
      </c>
    </row>
    <row r="3" spans="1:2">
      <c s="3" r="A3" t="s">
        <v>277</v>
      </c>
      <c s="4" r="B3"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74</v>
      </c>
      <c s="2" r="D1" t="s">
        <v>1</v>
      </c>
    </row>
    <row r="2" spans="1:5">
      <c s="2" r="B2" t="s">
        <v>2</v>
      </c>
      <c s="2" r="C2" t="s">
        <v>75</v>
      </c>
      <c s="2" r="D2" t="s">
        <v>2</v>
      </c>
      <c s="2" r="E2" t="s">
        <v>75</v>
      </c>
    </row>
    <row r="3" spans="1:5">
      <c s="3" r="A3" t="s">
        <v>182</v>
      </c>
    </row>
    <row r="4" spans="1:5">
      <c s="3" r="A4" t="s">
        <v>279</v>
      </c>
      <c s="7" r="B4" t="n">
        <v>42030</v>
      </c>
      <c s="7" r="C4" t="n">
        <v>60656</v>
      </c>
      <c s="7" r="D4" t="n">
        <v>146484</v>
      </c>
      <c s="7" r="E4" t="n">
        <v>138716</v>
      </c>
    </row>
    <row r="5" spans="1:5">
      <c s="3" r="A5" t="s">
        <v>280</v>
      </c>
      <c s="4" r="B5" t="n">
        <v>263</v>
      </c>
      <c s="4" r="C5" t="n">
        <v>282</v>
      </c>
      <c s="4" r="D5" t="n">
        <v>707</v>
      </c>
      <c s="4" r="E5" t="n">
        <v>790</v>
      </c>
    </row>
    <row r="6" spans="1:5">
      <c s="3" r="A6" t="s">
        <v>85</v>
      </c>
      <c s="4" r="B6" t="n">
        <v>-5991</v>
      </c>
      <c s="4" r="C6" t="n">
        <v>1658</v>
      </c>
      <c s="4" r="D6" t="n">
        <v>-12598</v>
      </c>
      <c s="4" r="E6" t="n">
        <v>-3468</v>
      </c>
    </row>
    <row r="7" spans="1:5">
      <c s="3" r="A7" t="s">
        <v>281</v>
      </c>
      <c s="4" r="B7" t="n">
        <v>70011</v>
      </c>
      <c s="4" r="C7" t="n">
        <v>86856</v>
      </c>
      <c s="4" r="D7" t="n">
        <v>70011</v>
      </c>
      <c s="4" r="E7" t="n">
        <v>86856</v>
      </c>
    </row>
    <row r="8" spans="1:5">
      <c s="3" r="A8" t="s">
        <v>282</v>
      </c>
      <c s="4" r="B8" t="n">
        <v>119</v>
      </c>
      <c s="4" r="C8" t="n">
        <v>6</v>
      </c>
      <c s="4" r="D8" t="n">
        <v>885</v>
      </c>
      <c s="4" r="E8" t="n">
        <v>248</v>
      </c>
    </row>
    <row r="9" spans="1:5">
      <c s="3" r="A9" t="s">
        <v>283</v>
      </c>
    </row>
    <row r="10" spans="1:5">
      <c s="3" r="A10" t="s">
        <v>279</v>
      </c>
      <c s="4" r="B10" t="n">
        <v>45526</v>
      </c>
      <c s="4" r="C10" t="n">
        <v>44739</v>
      </c>
      <c s="4" r="D10" t="n">
        <v>138596</v>
      </c>
      <c s="4" r="E10" t="n">
        <v>148350</v>
      </c>
    </row>
    <row r="11" spans="1:5">
      <c s="3" r="A11" t="s">
        <v>284</v>
      </c>
    </row>
    <row r="12" spans="1:5">
      <c s="3" r="A12" t="s">
        <v>279</v>
      </c>
      <c s="4" r="B12" t="n">
        <v>8711</v>
      </c>
      <c s="4" r="C12" t="n">
        <v>7730</v>
      </c>
      <c s="4" r="D12" t="n">
        <v>23371</v>
      </c>
      <c s="4" r="E12" t="n">
        <v>18829</v>
      </c>
    </row>
    <row r="13" spans="1:5">
      <c s="3" r="A13" t="s">
        <v>285</v>
      </c>
    </row>
    <row r="14" spans="1:5">
      <c s="3" r="A14" t="s">
        <v>279</v>
      </c>
      <c s="4" r="B14" t="n">
        <v>54237</v>
      </c>
      <c s="4" r="C14" t="n">
        <v>52469</v>
      </c>
      <c s="4" r="D14" t="n">
        <v>161967</v>
      </c>
      <c s="4" r="E14" t="n">
        <v>167179</v>
      </c>
    </row>
    <row r="15" spans="1:5">
      <c s="3" r="A15" t="s">
        <v>280</v>
      </c>
      <c s="4" r="B15" t="n">
        <v>928</v>
      </c>
      <c s="4" r="C15" t="n">
        <v>1121</v>
      </c>
      <c s="4" r="D15" t="n">
        <v>2732</v>
      </c>
      <c s="4" r="E15" t="n">
        <v>3357</v>
      </c>
    </row>
    <row r="16" spans="1:5">
      <c s="3" r="A16" t="s">
        <v>85</v>
      </c>
      <c s="4" r="B16" t="n">
        <v>4064</v>
      </c>
      <c s="4" r="C16" t="n">
        <v>1845</v>
      </c>
      <c s="4" r="D16" t="n">
        <v>10006</v>
      </c>
      <c s="4" r="E16" t="n">
        <v>6124</v>
      </c>
    </row>
    <row r="17" spans="1:5">
      <c s="3" r="A17" t="s">
        <v>281</v>
      </c>
      <c s="4" r="B17" t="n">
        <v>83945</v>
      </c>
      <c s="4" r="C17" t="n">
        <v>69806</v>
      </c>
      <c s="4" r="D17" t="n">
        <v>83945</v>
      </c>
      <c s="4" r="E17" t="n">
        <v>69806</v>
      </c>
    </row>
    <row r="18" spans="1:5">
      <c s="3" r="A18" t="s">
        <v>282</v>
      </c>
      <c s="4" r="B18" t="n">
        <v>200</v>
      </c>
      <c s="4" r="C18" t="n">
        <v>178</v>
      </c>
      <c s="4" r="D18" t="n">
        <v>706</v>
      </c>
      <c s="4" r="E18" t="n">
        <v>548</v>
      </c>
    </row>
    <row r="19" spans="1:5">
      <c s="3" r="A19" t="s">
        <v>286</v>
      </c>
    </row>
    <row r="20" spans="1:5">
      <c s="3" r="A20" t="s">
        <v>279</v>
      </c>
      <c s="4" r="B20" t="n">
        <v>32367</v>
      </c>
      <c s="4" r="C20" t="n">
        <v>23370</v>
      </c>
      <c s="4" r="D20" t="n">
        <v>75431</v>
      </c>
      <c s="4" r="E20" t="n">
        <v>62953</v>
      </c>
    </row>
    <row r="21" spans="1:5">
      <c s="3" r="A21" t="s">
        <v>287</v>
      </c>
    </row>
    <row r="22" spans="1:5">
      <c s="3" r="A22" t="s">
        <v>279</v>
      </c>
      <c s="4" r="B22" t="n">
        <v>2388</v>
      </c>
      <c s="4" r="C22" t="n">
        <v>2536</v>
      </c>
      <c s="4" r="D22" t="n">
        <v>10829</v>
      </c>
      <c s="4" r="E22" t="n">
        <v>6732</v>
      </c>
    </row>
    <row r="23" spans="1:5">
      <c s="3" r="A23" t="s">
        <v>288</v>
      </c>
    </row>
    <row r="24" spans="1:5">
      <c s="3" r="A24" t="s">
        <v>279</v>
      </c>
      <c s="4" r="B24" t="n">
        <v>5550</v>
      </c>
      <c s="4" r="C24" t="n">
        <v>5208</v>
      </c>
      <c s="4" r="D24" t="n">
        <v>15056</v>
      </c>
      <c s="4" r="E24" t="n">
        <v>12413</v>
      </c>
    </row>
    <row r="25" spans="1:5">
      <c s="3" r="A25" t="s">
        <v>289</v>
      </c>
    </row>
    <row r="26" spans="1:5">
      <c s="3" r="A26" t="s">
        <v>279</v>
      </c>
      <c s="4" r="B26" t="n">
        <v>40305</v>
      </c>
      <c s="4" r="C26" t="n">
        <v>31114</v>
      </c>
      <c s="4" r="D26" t="n">
        <v>101316</v>
      </c>
      <c s="4" r="E26" t="n">
        <v>82098</v>
      </c>
    </row>
    <row r="27" spans="1:5">
      <c s="3" r="A27" t="s">
        <v>280</v>
      </c>
      <c s="4" r="B27" t="n">
        <v>105</v>
      </c>
      <c s="4" r="C27" t="n">
        <v>94</v>
      </c>
      <c s="4" r="D27" t="n">
        <v>299</v>
      </c>
      <c s="4" r="E27" t="n">
        <v>575</v>
      </c>
    </row>
    <row r="28" spans="1:5">
      <c s="3" r="A28" t="s">
        <v>85</v>
      </c>
      <c s="4" r="B28" t="n">
        <v>2776</v>
      </c>
      <c s="4" r="C28" t="n">
        <v>2930</v>
      </c>
      <c s="4" r="D28" t="n">
        <v>5733</v>
      </c>
      <c s="4" r="E28" t="n">
        <v>4989</v>
      </c>
    </row>
    <row r="29" spans="1:5">
      <c s="3" r="A29" t="s">
        <v>281</v>
      </c>
      <c s="4" r="B29" t="n">
        <v>23820</v>
      </c>
      <c s="4" r="C29" t="n">
        <v>22982</v>
      </c>
      <c s="4" r="D29" t="n">
        <v>23820</v>
      </c>
      <c s="4" r="E29" t="n">
        <v>22982</v>
      </c>
    </row>
    <row r="30" spans="1:5">
      <c s="3" r="A30" t="s">
        <v>282</v>
      </c>
      <c s="4" r="B30" t="n">
        <v>260</v>
      </c>
      <c s="4" r="C30" t="n">
        <v>149</v>
      </c>
      <c s="4" r="D30" t="n">
        <v>577</v>
      </c>
      <c s="4" r="E30" t="n">
        <v>316</v>
      </c>
    </row>
    <row r="31" spans="1:5">
      <c s="3" r="A31" t="s">
        <v>290</v>
      </c>
    </row>
    <row r="32" spans="1:5">
      <c s="3" r="A32" t="s">
        <v>280</v>
      </c>
      <c s="4" r="B32" t="n">
        <v>576</v>
      </c>
      <c s="4" r="C32" t="n">
        <v>609</v>
      </c>
      <c s="4" r="D32" t="n">
        <v>1709</v>
      </c>
      <c s="4" r="E32" t="n">
        <v>1802</v>
      </c>
    </row>
    <row r="33" spans="1:5">
      <c s="3" r="A33" t="s">
        <v>85</v>
      </c>
      <c s="4" r="B33" t="n">
        <v>-1307</v>
      </c>
      <c s="4" r="C33" t="n">
        <v>-2166</v>
      </c>
      <c s="4" r="D33" t="n">
        <v>-5612</v>
      </c>
      <c s="4" r="E33" t="n">
        <v>-6889</v>
      </c>
    </row>
    <row r="34" spans="1:5">
      <c s="3" r="A34" t="s">
        <v>281</v>
      </c>
      <c s="4" r="B34" t="n">
        <v>70709</v>
      </c>
      <c s="4" r="C34" t="n">
        <v>71239</v>
      </c>
      <c s="4" r="D34" t="n">
        <v>70709</v>
      </c>
      <c s="4" r="E34" t="n">
        <v>71239</v>
      </c>
    </row>
    <row r="35" spans="1:5">
      <c s="3" r="A35" t="s">
        <v>282</v>
      </c>
      <c s="4" r="B35" t="n">
        <v>549</v>
      </c>
      <c s="4" r="C35" t="n">
        <v>369</v>
      </c>
      <c s="4" r="D35" t="n">
        <v>1435</v>
      </c>
      <c s="4" r="E35" t="n">
        <v>1457</v>
      </c>
    </row>
    <row r="36" spans="1:5">
      <c s="3" r="A36" t="s">
        <v>182</v>
      </c>
    </row>
    <row r="37" spans="1:5">
      <c s="3" r="A37" t="s">
        <v>279</v>
      </c>
      <c s="4" r="B37" t="n">
        <v>42030</v>
      </c>
      <c s="4" r="C37" t="n">
        <v>60656</v>
      </c>
      <c s="4" r="D37" t="n">
        <v>146484</v>
      </c>
      <c s="4" r="E37" t="n">
        <v>138716</v>
      </c>
    </row>
    <row r="38" spans="1:5">
      <c s="3" r="A38" t="s">
        <v>239</v>
      </c>
    </row>
    <row r="39" spans="1:5">
      <c s="3" r="A39" t="s">
        <v>279</v>
      </c>
      <c s="4" r="D39" t="n">
        <v>138596</v>
      </c>
      <c s="4" r="E39" t="n">
        <v>148350</v>
      </c>
    </row>
    <row r="40" spans="1:5">
      <c s="3" r="A40" t="s">
        <v>285</v>
      </c>
    </row>
    <row r="41" spans="1:5">
      <c s="3" r="A41" t="s">
        <v>279</v>
      </c>
      <c s="4" r="B41" t="n">
        <v>45526</v>
      </c>
      <c s="4" r="C41" t="n">
        <v>44739</v>
      </c>
    </row>
    <row r="42" spans="1:5">
      <c s="3" r="A42" t="s">
        <v>291</v>
      </c>
    </row>
    <row r="43" spans="1:5">
      <c s="3" r="A43" t="s">
        <v>279</v>
      </c>
      <c s="4" r="B43" t="n">
        <v>32367</v>
      </c>
      <c s="4" r="C43" t="n">
        <v>23370</v>
      </c>
      <c s="4" r="D43" t="n">
        <v>75431</v>
      </c>
      <c s="4" r="E43" t="n">
        <v>62953</v>
      </c>
    </row>
    <row r="44" spans="1:5">
      <c s="3" r="A44" t="s">
        <v>292</v>
      </c>
    </row>
    <row r="45" spans="1:5">
      <c s="3" r="A45" t="s">
        <v>279</v>
      </c>
      <c s="4" r="B45" t="n">
        <v>2388</v>
      </c>
      <c s="4" r="C45" t="n">
        <v>2536</v>
      </c>
      <c s="4" r="D45" t="n">
        <v>10829</v>
      </c>
      <c s="4" r="E45" t="n">
        <v>6732</v>
      </c>
    </row>
    <row r="46" spans="1:5">
      <c s="3" r="A46" t="s">
        <v>293</v>
      </c>
    </row>
    <row r="47" spans="1:5">
      <c s="3" r="A47" t="s">
        <v>279</v>
      </c>
      <c s="4" r="B47" t="n">
        <v>14261</v>
      </c>
      <c s="4" r="C47" t="n">
        <v>12938</v>
      </c>
      <c s="4" r="D47" t="n">
        <v>38427</v>
      </c>
      <c s="4" r="E47" t="n">
        <v>31242</v>
      </c>
    </row>
    <row r="48" spans="1:5">
      <c s="3" r="A48" t="s">
        <v>279</v>
      </c>
      <c s="4" r="B48" t="n">
        <v>136572</v>
      </c>
      <c s="4" r="C48" t="n">
        <v>144239</v>
      </c>
      <c s="4" r="D48" t="n">
        <v>409767</v>
      </c>
      <c s="4" r="E48" t="n">
        <v>387993</v>
      </c>
    </row>
    <row r="49" spans="1:5">
      <c s="3" r="A49" t="s">
        <v>280</v>
      </c>
      <c s="4" r="B49" t="n">
        <v>1872</v>
      </c>
      <c s="4" r="C49" t="n">
        <v>2106</v>
      </c>
      <c s="4" r="D49" t="n">
        <v>5447</v>
      </c>
      <c s="4" r="E49" t="n">
        <v>6524</v>
      </c>
    </row>
    <row r="50" spans="1:5">
      <c s="3" r="A50" t="s">
        <v>85</v>
      </c>
      <c s="4" r="B50" t="n">
        <v>-458</v>
      </c>
      <c s="4" r="C50" t="n">
        <v>4267</v>
      </c>
      <c s="4" r="D50" t="n">
        <v>-2471</v>
      </c>
      <c s="4" r="E50" t="n">
        <v>756</v>
      </c>
    </row>
    <row r="51" spans="1:5">
      <c s="3" r="A51" t="s">
        <v>281</v>
      </c>
      <c s="4" r="B51" t="n">
        <v>248485</v>
      </c>
      <c s="4" r="C51" t="n">
        <v>250883</v>
      </c>
      <c s="4" r="D51" t="n">
        <v>248485</v>
      </c>
      <c s="4" r="E51" t="n">
        <v>250883</v>
      </c>
    </row>
    <row r="52" spans="1:5">
      <c s="3" r="A52" t="s">
        <v>282</v>
      </c>
      <c s="7" r="B52" t="n">
        <v>1128</v>
      </c>
      <c s="7" r="C52" t="n">
        <v>702</v>
      </c>
      <c s="7" r="D52" t="n">
        <v>3603</v>
      </c>
      <c s="7" r="E52" t="n">
        <v>25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c s="7" r="B3" t="n">
        <v>136572</v>
      </c>
      <c s="7" r="C3" t="n">
        <v>144239</v>
      </c>
      <c s="7" r="D3" t="n">
        <v>409767</v>
      </c>
      <c s="7" r="E3" t="n">
        <v>387993</v>
      </c>
    </row>
    <row r="4" spans="1:5">
      <c s="3" r="A4" t="s">
        <v>77</v>
      </c>
      <c s="4" r="B4" t="n">
        <v>123755</v>
      </c>
      <c s="7" r="C4" t="n">
        <v>126136</v>
      </c>
      <c s="4" r="D4" t="n">
        <v>367520</v>
      </c>
      <c s="7" r="E4" t="n">
        <v>346217</v>
      </c>
    </row>
    <row r="5" spans="1:5">
      <c s="3" r="A5" t="s">
        <v>78</v>
      </c>
      <c s="4" r="B5" t="n">
        <v>9</v>
      </c>
      <c s="3" r="C5" t="s">
        <v>36</v>
      </c>
      <c s="4" r="D5" t="n">
        <v>464</v>
      </c>
      <c s="3" r="E5" t="s">
        <v>36</v>
      </c>
    </row>
    <row r="6" spans="1:5">
      <c s="3" r="A6" t="s">
        <v>79</v>
      </c>
      <c s="4" r="B6" t="n">
        <v>12808</v>
      </c>
      <c s="7" r="C6" t="n">
        <v>18103</v>
      </c>
      <c s="4" r="D6" t="n">
        <v>41783</v>
      </c>
      <c s="7" r="E6" t="n">
        <v>41776</v>
      </c>
    </row>
    <row r="7" spans="1:5">
      <c s="6" r="A7" t="s">
        <v>80</v>
      </c>
    </row>
    <row r="8" spans="1:5">
      <c s="3" r="A8" t="s">
        <v>81</v>
      </c>
      <c s="4" r="B8" t="n">
        <v>454</v>
      </c>
      <c s="4" r="C8" t="n">
        <v>898</v>
      </c>
      <c s="4" r="D8" t="n">
        <v>3087</v>
      </c>
      <c s="4" r="E8" t="n">
        <v>2762</v>
      </c>
    </row>
    <row r="9" spans="1:5">
      <c s="3" r="A9" t="s">
        <v>82</v>
      </c>
      <c s="4" r="B9" t="n">
        <v>12359</v>
      </c>
      <c s="4" r="C9" t="n">
        <v>12663</v>
      </c>
      <c s="4" r="D9" t="n">
        <v>39202</v>
      </c>
      <c s="4" r="E9" t="n">
        <v>37983</v>
      </c>
    </row>
    <row r="10" spans="1:5">
      <c s="3" r="A10" t="s">
        <v>83</v>
      </c>
      <c s="4" r="B10" t="n">
        <v>453</v>
      </c>
      <c s="4" r="C10" t="n">
        <v>275</v>
      </c>
      <c s="4" r="D10" t="n">
        <v>1965</v>
      </c>
      <c s="4" r="E10" t="n">
        <v>275</v>
      </c>
    </row>
    <row r="11" spans="1:5">
      <c s="3" r="A11" t="s">
        <v>84</v>
      </c>
      <c s="4" r="B11" t="n">
        <v>13266</v>
      </c>
      <c s="4" r="C11" t="n">
        <v>13836</v>
      </c>
      <c s="4" r="D11" t="n">
        <v>44254</v>
      </c>
      <c s="4" r="E11" t="n">
        <v>41020</v>
      </c>
    </row>
    <row r="12" spans="1:5">
      <c s="3" r="A12" t="s">
        <v>85</v>
      </c>
      <c s="4" r="B12" t="n">
        <v>-458</v>
      </c>
      <c s="4" r="C12" t="n">
        <v>4267</v>
      </c>
      <c s="4" r="D12" t="n">
        <v>-2471</v>
      </c>
      <c s="4" r="E12" t="n">
        <v>756</v>
      </c>
    </row>
    <row r="13" spans="1:5">
      <c s="6" r="A13" t="s">
        <v>86</v>
      </c>
    </row>
    <row r="14" spans="1:5">
      <c s="3" r="A14" t="s">
        <v>87</v>
      </c>
      <c s="4" r="B14" t="n">
        <v>-91</v>
      </c>
      <c s="4" r="C14" t="n">
        <v>-80</v>
      </c>
      <c s="4" r="D14" t="n">
        <v>-293</v>
      </c>
      <c s="4" r="E14" t="n">
        <v>-265</v>
      </c>
    </row>
    <row r="15" spans="1:5">
      <c s="3" r="A15" t="s">
        <v>88</v>
      </c>
      <c s="4" r="B15" t="n">
        <v>-36</v>
      </c>
      <c s="4" r="C15" t="n">
        <v>13</v>
      </c>
      <c s="4" r="D15" t="n">
        <v>121</v>
      </c>
      <c s="4" r="E15" t="n">
        <v>252</v>
      </c>
    </row>
    <row r="16" spans="1:5">
      <c s="3" r="A16" t="s">
        <v>89</v>
      </c>
      <c s="4" r="B16" t="n">
        <v>-127</v>
      </c>
      <c s="4" r="C16" t="n">
        <v>-67</v>
      </c>
      <c s="4" r="D16" t="n">
        <v>-171</v>
      </c>
      <c s="4" r="E16" t="n">
        <v>-13</v>
      </c>
    </row>
    <row r="17" spans="1:5">
      <c s="3" r="A17" t="s">
        <v>90</v>
      </c>
      <c s="4" r="B17" t="n">
        <v>-585</v>
      </c>
      <c s="4" r="C17" t="n">
        <v>4200</v>
      </c>
      <c s="4" r="D17" t="n">
        <v>-2643</v>
      </c>
      <c s="4" r="E17" t="n">
        <v>743</v>
      </c>
    </row>
    <row r="18" spans="1:5">
      <c s="3" r="A18" t="s">
        <v>91</v>
      </c>
      <c s="4" r="B18" t="n">
        <v>5234</v>
      </c>
      <c s="4" r="C18" t="n">
        <v>1009</v>
      </c>
      <c s="4" r="D18" t="n">
        <v>4896</v>
      </c>
      <c s="4" r="E18" t="n">
        <v>-537</v>
      </c>
    </row>
    <row r="19" spans="1:5">
      <c s="3" r="A19" t="s">
        <v>92</v>
      </c>
      <c s="4" r="B19" t="n">
        <v>-5819</v>
      </c>
      <c s="4" r="C19" t="n">
        <v>3191</v>
      </c>
      <c s="4" r="D19" t="n">
        <v>-7539</v>
      </c>
      <c s="4" r="E19" t="n">
        <v>1280</v>
      </c>
    </row>
    <row r="20" spans="1:5">
      <c s="3" r="A20" t="s">
        <v>93</v>
      </c>
      <c s="4" r="B20" t="n">
        <v>-1</v>
      </c>
      <c s="4" r="C20" t="n">
        <v>-8</v>
      </c>
      <c s="4" r="D20" t="n">
        <v>-17</v>
      </c>
      <c s="4" r="E20" t="n">
        <v>-26</v>
      </c>
    </row>
    <row r="21" spans="1:5">
      <c s="3" r="A21" t="s">
        <v>94</v>
      </c>
      <c s="7" r="B21" t="n">
        <v>-5818</v>
      </c>
      <c s="7" r="C21" t="n">
        <v>3199</v>
      </c>
      <c s="7" r="D21" t="n">
        <v>-7522</v>
      </c>
      <c s="7" r="E21" t="n">
        <v>1306</v>
      </c>
    </row>
    <row r="22" spans="1:5">
      <c s="3" r="A22" t="s">
        <v>95</v>
      </c>
      <c s="8" r="B22" t="n">
        <v>-0.17</v>
      </c>
      <c s="8" r="C22" t="n">
        <v>0.09</v>
      </c>
      <c s="8" r="D22" t="n">
        <v>-0.22</v>
      </c>
      <c s="8" r="E22" t="n">
        <v>0.04</v>
      </c>
    </row>
    <row r="23" spans="1:5">
      <c s="3" r="A23" t="s">
        <v>96</v>
      </c>
      <c s="8" r="B23" t="n">
        <v>-0.17</v>
      </c>
      <c s="8" r="C23" t="n">
        <v>0.09</v>
      </c>
      <c s="8" r="D23" t="n">
        <v>-0.22</v>
      </c>
      <c s="8" r="E23" t="n">
        <v>0.04</v>
      </c>
    </row>
    <row r="24" spans="1:5">
      <c s="3" r="A24" t="s">
        <v>97</v>
      </c>
      <c s="4" r="B24" t="n">
        <v>33885</v>
      </c>
      <c s="4" r="C24" t="n">
        <v>34246</v>
      </c>
      <c s="4" r="D24" t="n">
        <v>33806</v>
      </c>
      <c s="4" r="E24" t="n">
        <v>34303</v>
      </c>
    </row>
    <row r="25" spans="1:5">
      <c s="3" r="A25" t="s">
        <v>98</v>
      </c>
      <c s="4" r="B25" t="n">
        <v>33885</v>
      </c>
      <c s="4" r="C25" t="n">
        <v>34249</v>
      </c>
      <c s="4" r="D25" t="n">
        <v>33806</v>
      </c>
      <c s="4" r="E25" t="n">
        <v>34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5</v>
      </c>
    </row>
    <row r="3" spans="1:3">
      <c s="6" r="A3" t="s">
        <v>100</v>
      </c>
    </row>
    <row r="4" spans="1:3">
      <c s="3" r="A4" t="s">
        <v>92</v>
      </c>
      <c s="7" r="B4" t="n">
        <v>-7539</v>
      </c>
      <c s="7" r="C4" t="n">
        <v>1280</v>
      </c>
    </row>
    <row r="5" spans="1:3">
      <c s="6" r="A5" t="s">
        <v>101</v>
      </c>
    </row>
    <row r="6" spans="1:3">
      <c s="3" r="A6" t="s">
        <v>102</v>
      </c>
      <c s="4" r="B6" t="n">
        <v>5447</v>
      </c>
      <c s="4" r="C6" t="n">
        <v>6524</v>
      </c>
    </row>
    <row r="7" spans="1:3">
      <c s="3" r="A7" t="s">
        <v>103</v>
      </c>
      <c s="4" r="B7" t="n">
        <v>-22</v>
      </c>
      <c s="7" r="C7" t="n">
        <v>-82</v>
      </c>
    </row>
    <row r="8" spans="1:3">
      <c s="3" r="A8" t="s">
        <v>104</v>
      </c>
      <c s="7" r="B8" t="n">
        <v>2234</v>
      </c>
      <c s="3" r="C8" t="s">
        <v>36</v>
      </c>
    </row>
    <row r="9" spans="1:3">
      <c s="3" r="A9" t="s">
        <v>105</v>
      </c>
      <c s="3" r="B9" t="s">
        <v>36</v>
      </c>
      <c s="7" r="C9" t="n">
        <v>406</v>
      </c>
    </row>
    <row r="10" spans="1:3">
      <c s="3" r="A10" t="s">
        <v>106</v>
      </c>
      <c s="3" r="B10" t="s">
        <v>36</v>
      </c>
      <c s="4" r="C10" t="n">
        <v>44</v>
      </c>
    </row>
    <row r="11" spans="1:3">
      <c s="3" r="A11" t="s">
        <v>107</v>
      </c>
      <c s="7" r="B11" t="n">
        <v>3150</v>
      </c>
      <c s="4" r="C11" t="n">
        <v>-88</v>
      </c>
    </row>
    <row r="12" spans="1:3">
      <c s="3" r="A12" t="s">
        <v>108</v>
      </c>
      <c s="4" r="B12" t="n">
        <v>1050</v>
      </c>
      <c s="4" r="C12" t="n">
        <v>1246</v>
      </c>
    </row>
    <row r="13" spans="1:3">
      <c s="6" r="A13" t="s">
        <v>109</v>
      </c>
    </row>
    <row r="14" spans="1:3">
      <c s="3" r="A14" t="s">
        <v>110</v>
      </c>
      <c s="4" r="B14" t="n">
        <v>-20159</v>
      </c>
      <c s="4" r="C14" t="n">
        <v>-11872</v>
      </c>
    </row>
    <row r="15" spans="1:3">
      <c s="3" r="A15" t="s">
        <v>33</v>
      </c>
      <c s="4" r="B15" t="n">
        <v>-7370</v>
      </c>
      <c s="4" r="C15" t="n">
        <v>7717</v>
      </c>
    </row>
    <row r="16" spans="1:3">
      <c s="3" r="A16" t="s">
        <v>35</v>
      </c>
      <c s="4" r="B16" t="n">
        <v>1696</v>
      </c>
      <c s="4" r="C16" t="n">
        <v>-332</v>
      </c>
    </row>
    <row r="17" spans="1:3">
      <c s="3" r="A17" t="s">
        <v>42</v>
      </c>
      <c s="4" r="B17" t="n">
        <v>760</v>
      </c>
      <c s="4" r="C17" t="n">
        <v>218</v>
      </c>
    </row>
    <row r="18" spans="1:3">
      <c s="6" r="A18" t="s">
        <v>111</v>
      </c>
    </row>
    <row r="19" spans="1:3">
      <c s="3" r="A19" t="s">
        <v>45</v>
      </c>
      <c s="4" r="B19" t="n">
        <v>16161</v>
      </c>
      <c s="4" r="C19" t="n">
        <v>-1309</v>
      </c>
    </row>
    <row r="20" spans="1:3">
      <c s="3" r="A20" t="s">
        <v>46</v>
      </c>
      <c s="4" r="B20" t="n">
        <v>2002</v>
      </c>
      <c s="4" r="C20" t="n">
        <v>1909</v>
      </c>
    </row>
    <row r="21" spans="1:3">
      <c s="3" r="A21" t="s">
        <v>47</v>
      </c>
      <c s="4" r="B21" t="n">
        <v>1367</v>
      </c>
      <c s="4" r="C21" t="n">
        <v>1212</v>
      </c>
    </row>
    <row r="22" spans="1:3">
      <c s="3" r="A22" t="s">
        <v>48</v>
      </c>
      <c s="4" r="B22" t="n">
        <v>957</v>
      </c>
      <c s="4" r="C22" t="n">
        <v>2236</v>
      </c>
    </row>
    <row r="23" spans="1:3">
      <c s="3" r="A23" t="s">
        <v>49</v>
      </c>
      <c s="4" r="B23" t="n">
        <v>-479</v>
      </c>
      <c s="4" r="C23" t="n">
        <v>-4794</v>
      </c>
    </row>
    <row r="24" spans="1:3">
      <c s="3" r="A24" t="s">
        <v>50</v>
      </c>
      <c s="4" r="B24" t="n">
        <v>-2117</v>
      </c>
      <c s="4" r="C24" t="n">
        <v>-377</v>
      </c>
    </row>
    <row r="25" spans="1:3">
      <c s="3" r="A25" t="s">
        <v>112</v>
      </c>
      <c s="4" r="B25" t="n">
        <v>932</v>
      </c>
      <c s="4" r="C25" t="n">
        <v>-65</v>
      </c>
    </row>
    <row r="26" spans="1:3">
      <c s="3" r="A26" t="s">
        <v>113</v>
      </c>
      <c s="4" r="B26" t="n">
        <v>5609</v>
      </c>
      <c s="4" r="C26" t="n">
        <v>2593</v>
      </c>
    </row>
    <row r="27" spans="1:3">
      <c s="3" r="A27" t="s">
        <v>114</v>
      </c>
      <c s="4" r="B27" t="n">
        <v>-1930</v>
      </c>
      <c s="4" r="C27" t="n">
        <v>3873</v>
      </c>
    </row>
    <row r="28" spans="1:3">
      <c s="6" r="A28" t="s">
        <v>115</v>
      </c>
    </row>
    <row r="29" spans="1:3">
      <c s="3" r="A29" t="s">
        <v>116</v>
      </c>
      <c s="4" r="B29" t="n">
        <v>-3603</v>
      </c>
      <c s="4" r="C29" t="n">
        <v>-2569</v>
      </c>
    </row>
    <row r="30" spans="1:3">
      <c s="3" r="A30" t="s">
        <v>117</v>
      </c>
      <c s="4" r="B30" t="n">
        <v>205</v>
      </c>
      <c s="4" r="C30" t="n">
        <v>559</v>
      </c>
    </row>
    <row r="31" spans="1:3">
      <c s="3" r="A31" t="s">
        <v>118</v>
      </c>
      <c s="4" r="B31" t="n">
        <v>-3398</v>
      </c>
      <c s="4" r="C31" t="n">
        <v>-2010</v>
      </c>
    </row>
    <row r="32" spans="1:3">
      <c s="6" r="A32" t="s">
        <v>119</v>
      </c>
    </row>
    <row r="33" spans="1:3">
      <c s="3" r="A33" t="s">
        <v>120</v>
      </c>
      <c s="4" r="B33" t="n">
        <v>15244</v>
      </c>
      <c s="4" r="C33" t="n">
        <v>2191</v>
      </c>
    </row>
    <row r="34" spans="1:3">
      <c s="3" r="A34" t="s">
        <v>121</v>
      </c>
      <c s="7" r="B34" t="n">
        <v>-15244</v>
      </c>
      <c s="4" r="C34" t="n">
        <v>-2191</v>
      </c>
    </row>
    <row r="35" spans="1:3">
      <c s="3" r="A35" t="s">
        <v>122</v>
      </c>
      <c s="3" r="B35" t="s">
        <v>36</v>
      </c>
      <c s="4" r="C35" t="n">
        <v>-2000</v>
      </c>
    </row>
    <row r="36" spans="1:3">
      <c s="3" r="A36" t="s">
        <v>123</v>
      </c>
      <c s="7" r="B36" t="n">
        <v>-44</v>
      </c>
      <c s="4" r="C36" t="n">
        <v>-65</v>
      </c>
    </row>
    <row r="37" spans="1:3">
      <c s="3" r="A37" t="s">
        <v>124</v>
      </c>
      <c s="7" r="B37" t="n">
        <v>-437</v>
      </c>
      <c s="4" r="C37" t="n">
        <v>-97</v>
      </c>
    </row>
    <row r="38" spans="1:3">
      <c s="3" r="A38" t="s">
        <v>125</v>
      </c>
      <c s="3" r="B38" t="s">
        <v>36</v>
      </c>
      <c s="4" r="C38" t="n">
        <v>-44</v>
      </c>
    </row>
    <row r="39" spans="1:3">
      <c s="3" r="A39" t="s">
        <v>126</v>
      </c>
      <c s="7" r="B39" t="n">
        <v>-162</v>
      </c>
      <c s="4" r="C39" t="n">
        <v>-162</v>
      </c>
    </row>
    <row r="40" spans="1:3">
      <c s="3" r="A40" t="s">
        <v>127</v>
      </c>
      <c s="4" r="B40" t="n">
        <v>-1713</v>
      </c>
      <c s="4" r="C40" t="n">
        <v>-1723</v>
      </c>
    </row>
    <row r="41" spans="1:3">
      <c s="3" r="A41" t="s">
        <v>128</v>
      </c>
      <c s="4" r="B41" t="n">
        <v>-2355</v>
      </c>
      <c s="4" r="C41" t="n">
        <v>-4091</v>
      </c>
    </row>
    <row r="42" spans="1:3">
      <c s="3" r="A42" t="s">
        <v>129</v>
      </c>
      <c s="4" r="B42" t="n">
        <v>-7683</v>
      </c>
      <c s="4" r="C42" t="n">
        <v>-2228</v>
      </c>
    </row>
    <row r="43" spans="1:3">
      <c s="3" r="A43" t="s">
        <v>130</v>
      </c>
      <c s="4" r="B43" t="n">
        <v>28570</v>
      </c>
      <c s="4" r="C43" t="n">
        <v>30707</v>
      </c>
    </row>
    <row r="44" spans="1:3">
      <c s="3" r="A44" t="s">
        <v>131</v>
      </c>
      <c s="7" r="B44" t="n">
        <v>20887</v>
      </c>
      <c s="7" r="C44" t="n">
        <v>28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r="1" spans="1:6">
      <c s="1" r="A1" t="s">
        <v>132</v>
      </c>
      <c s="2" r="B1" t="s">
        <v>133</v>
      </c>
      <c s="2" r="C1" t="s">
        <v>134</v>
      </c>
      <c s="2" r="D1" t="s">
        <v>135</v>
      </c>
      <c s="2" r="E1" t="s">
        <v>136</v>
      </c>
      <c s="2" r="F1" t="s">
        <v>137</v>
      </c>
    </row>
    <row r="2" spans="1:6">
      <c s="3" r="A2" t="s">
        <v>138</v>
      </c>
      <c s="4" r="B2" t="n">
        <v>34094</v>
      </c>
    </row>
    <row r="3" spans="1:6">
      <c s="3" r="A3" t="s">
        <v>139</v>
      </c>
      <c s="7" r="B3" t="n">
        <v>341</v>
      </c>
      <c s="7" r="C3" t="n">
        <v>75695</v>
      </c>
      <c s="7" r="D3" t="n">
        <v>92724</v>
      </c>
      <c s="7" r="E3" t="n">
        <v>-142</v>
      </c>
      <c s="7" r="F3" t="n">
        <v>168618</v>
      </c>
    </row>
    <row r="4" spans="1:6">
      <c s="3" r="A4" t="s">
        <v>140</v>
      </c>
      <c s="4" r="B4" t="n">
        <v>9</v>
      </c>
    </row>
    <row r="5" spans="1:6">
      <c s="3" r="A5" t="s">
        <v>141</v>
      </c>
      <c s="3" r="B5" t="s">
        <v>36</v>
      </c>
      <c s="4" r="C5" t="n">
        <v>-436</v>
      </c>
      <c s="3" r="D5" t="s">
        <v>36</v>
      </c>
      <c s="3" r="E5" t="s">
        <v>36</v>
      </c>
      <c s="7" r="F5" t="n">
        <v>-436</v>
      </c>
    </row>
    <row r="6" spans="1:6">
      <c s="3" r="A6" t="s">
        <v>142</v>
      </c>
      <c s="4" r="B6" t="n">
        <v>173</v>
      </c>
    </row>
    <row r="7" spans="1:6">
      <c s="3" r="A7" t="s">
        <v>143</v>
      </c>
      <c s="7" r="B7" t="n">
        <v>2</v>
      </c>
      <c s="4" r="C7" t="n">
        <v>-2</v>
      </c>
      <c s="3" r="D7" t="s">
        <v>36</v>
      </c>
      <c s="3" r="E7" t="s">
        <v>36</v>
      </c>
      <c s="3" r="F7" t="s">
        <v>36</v>
      </c>
    </row>
    <row r="8" spans="1:6">
      <c s="3" r="A8" t="s">
        <v>144</v>
      </c>
      <c s="3" r="B8" t="s">
        <v>36</v>
      </c>
      <c s="7" r="C8" t="n">
        <v>1050</v>
      </c>
      <c s="3" r="D8" t="s">
        <v>36</v>
      </c>
      <c s="3" r="E8" t="s">
        <v>36</v>
      </c>
      <c s="7" r="F8" t="n">
        <v>1050</v>
      </c>
    </row>
    <row r="9" spans="1:6">
      <c s="3" r="A9" t="s">
        <v>145</v>
      </c>
      <c s="3" r="B9" t="s">
        <v>36</v>
      </c>
      <c s="3" r="C9" t="s">
        <v>36</v>
      </c>
      <c s="7" r="D9" t="n">
        <v>-1713</v>
      </c>
      <c s="3" r="E9" t="s">
        <v>36</v>
      </c>
      <c s="4" r="F9" t="n">
        <v>-1713</v>
      </c>
    </row>
    <row r="10" spans="1:6">
      <c s="3" r="A10" t="s">
        <v>92</v>
      </c>
      <c s="3" r="B10" t="s">
        <v>36</v>
      </c>
      <c s="3" r="C10" t="s">
        <v>36</v>
      </c>
      <c s="4" r="D10" t="n">
        <v>-7522</v>
      </c>
      <c s="7" r="E10" t="n">
        <v>-17</v>
      </c>
      <c s="4" r="F10" t="n">
        <v>-7539</v>
      </c>
    </row>
    <row r="11" spans="1:6">
      <c s="3" r="A11" t="s">
        <v>146</v>
      </c>
      <c s="4" r="B11" t="n">
        <v>34275</v>
      </c>
    </row>
    <row r="12" spans="1:6">
      <c s="3" r="A12" t="s">
        <v>147</v>
      </c>
      <c s="7" r="B12" t="n">
        <v>343</v>
      </c>
      <c s="7" r="C12" t="n">
        <v>76307</v>
      </c>
      <c s="7" r="D12" t="n">
        <v>83489</v>
      </c>
      <c s="7" r="E12" t="n">
        <v>-159</v>
      </c>
      <c s="7" r="F12" t="n">
        <v>1599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8</v>
      </c>
      <c s="2" r="B1" t="s">
        <v>1</v>
      </c>
    </row>
    <row r="2" spans="1:2">
      <c s="2" r="B2" t="s">
        <v>2</v>
      </c>
    </row>
    <row r="3" spans="1:2">
      <c s="6" r="A3" t="s">
        <v>149</v>
      </c>
    </row>
    <row r="4" spans="1:2">
      <c s="3" r="A4" t="s">
        <v>150</v>
      </c>
      <c s="3"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6" r="A3" t="s">
        <v>149</v>
      </c>
    </row>
    <row r="4" spans="1:2">
      <c s="3" r="A4" t="s">
        <v>153</v>
      </c>
      <c s="3"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5</v>
      </c>
      <c s="2" r="B1" t="s">
        <v>1</v>
      </c>
    </row>
    <row r="2" spans="1:2">
      <c s="2" r="B2" t="s">
        <v>2</v>
      </c>
    </row>
    <row r="3" spans="1:2">
      <c s="6" r="A3" t="s">
        <v>149</v>
      </c>
    </row>
    <row r="4" spans="1:2">
      <c s="3" r="A4" t="s">
        <v>156</v>
      </c>
      <c s="3"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General and Summary of</vt:lpstr>
      <vt:lpstr>Note 2 - Inventories</vt:lpstr>
      <vt:lpstr>Note 3 - Restructuring</vt:lpstr>
      <vt:lpstr>Note 4 - Asset Impairment</vt:lpstr>
      <vt:lpstr>Note 5 - Commitments and Contin</vt:lpstr>
      <vt:lpstr>Note 6 - Earnings (Loss) Per Sh</vt:lpstr>
      <vt:lpstr>Note 7 - Taxes</vt:lpstr>
      <vt:lpstr>Note 8 - Business Segments</vt:lpstr>
      <vt:lpstr>Significant Accounting Policies</vt:lpstr>
      <vt:lpstr>Note 2 - Inventories (Tables)</vt:lpstr>
      <vt:lpstr>Note 3 - Restructuring (Tables)</vt:lpstr>
      <vt:lpstr>Note 4 - Asset Impairment (Tabl</vt:lpstr>
      <vt:lpstr>Note 5 - Commitments and Cont19</vt:lpstr>
      <vt:lpstr>Note 6 - Earnings (Loss) Per 20</vt:lpstr>
      <vt:lpstr>Note 8 - Business Segments (Tab</vt:lpstr>
      <vt:lpstr>Note 1 - General and Summary 22</vt:lpstr>
      <vt:lpstr>Note 2 - Inventories (Details T</vt:lpstr>
      <vt:lpstr>Note 2 - Inventories (Details)</vt:lpstr>
      <vt:lpstr>Note 3 - Summary of Compensatio</vt:lpstr>
      <vt:lpstr>Note 3 - Restructuring Charges </vt:lpstr>
      <vt:lpstr>Note 4 - Impairment Charges (De</vt:lpstr>
      <vt:lpstr>Note 5 - Commitments and Cont28</vt:lpstr>
      <vt:lpstr>Note 5 - Changes Warranty Liabi</vt:lpstr>
      <vt:lpstr>Note 5 - Charges for National H</vt:lpstr>
      <vt:lpstr>Note 6 - Reconciliation of Basi</vt:lpstr>
      <vt:lpstr>Note 7 - Taxes (Details Textual</vt:lpstr>
      <vt:lpstr>Note 8 - Business Segments (Det</vt:lpstr>
      <vt:lpstr>Note 8 - Segment Reporting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1:14Z</dcterms:created>
  <dcterms:modified xmlns:dcterms="http://purl.org/dc/terms/" xmlns:xsi="http://www.w3.org/2001/XMLSchema-instance" xsi:type="dcterms:W3CDTF">2015-11-06T12:11:14Z</dcterms:modified>
  <dc:title xmlns:dc="http://purl.org/dc/elements/1.1/">Untitled</dc:title>
  <dc:description xmlns:dc="http://purl.org/dc/elements/1.1/"/>
  <dc:subject xmlns:dc="http://purl.org/dc/elements/1.1/"/>
  <cp:keywords/>
  <cp:category/>
</cp:coreProperties>
</file>